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Basis of Presentation" sheetId="7" r:id="rId7"/>
    <s:sheet name="Note 2 Inventories" sheetId="8" r:id="rId8"/>
    <s:sheet name="Note 3 Financial Instruments" sheetId="9" r:id="rId9"/>
    <s:sheet name="Note 4 Debt" sheetId="10" r:id="rId10"/>
    <s:sheet name="Note 5 Commitments and Continge" sheetId="11" r:id="rId11"/>
    <s:sheet name="Note 6 Income Tax" sheetId="12" r:id="rId12"/>
    <s:sheet name="Note 7 Stockholders' Equity" sheetId="13" r:id="rId13"/>
    <s:sheet name="Note 8 Acquisition" sheetId="14" r:id="rId14"/>
    <s:sheet name="Note 9 Business Segment, Geogra" sheetId="15" r:id="rId15"/>
    <s:sheet name="Note 10 Earnings Per Share" sheetId="16" r:id="rId16"/>
    <s:sheet name="Note 11 Stock-Based Compensatio" sheetId="17" r:id="rId17"/>
    <s:sheet name="Accounting Policies (Policies)" sheetId="18" r:id="rId18"/>
    <s:sheet name="Note 2 Inventories (Tables)" sheetId="19" r:id="rId19"/>
    <s:sheet name="Note 3 Derivative Financial Ins" sheetId="20" r:id="rId20"/>
    <s:sheet name="Note 4 Debt (Tables)" sheetId="21" r:id="rId21"/>
    <s:sheet name="Note 7 Stockholders' Equity (Ta" sheetId="22" r:id="rId22"/>
    <s:sheet name="Note 8 Acquisition (Tables)" sheetId="23" r:id="rId23"/>
    <s:sheet name="Note 9 Business Segment, Geog24" sheetId="24" r:id="rId24"/>
    <s:sheet name="Note 10 Earnings Per Share (Tab" sheetId="25" r:id="rId25"/>
    <s:sheet name="Note 11 Stock-Based Compensat26" sheetId="26" r:id="rId26"/>
    <s:sheet name="Note 2 Inventories (Details)" sheetId="27" r:id="rId27"/>
    <s:sheet name="Note 3 Foreign Currency Forward" sheetId="28" r:id="rId28"/>
    <s:sheet name="Note 4 Debt Schedule (Details)" sheetId="29" r:id="rId29"/>
    <s:sheet name="Note 4 Line of Credit Facility " sheetId="30" r:id="rId30"/>
    <s:sheet name="Note 5 Contingencies (Details)" sheetId="31" r:id="rId31"/>
    <s:sheet name="Note 6 Income Tax (Details)" sheetId="32" r:id="rId32"/>
    <s:sheet name="Note 6 New Accounting Pronounce" sheetId="33" r:id="rId33"/>
    <s:sheet name="Note 7 Stockholders' Equity (De" sheetId="34" r:id="rId34"/>
    <s:sheet name="Note 7 Stock Repurchase (Detail" sheetId="35" r:id="rId35"/>
    <s:sheet name="Note 8 Acquisition (Details)" sheetId="36" r:id="rId36"/>
    <s:sheet name="Note 9 Revenue and Gross Profit" sheetId="37" r:id="rId37"/>
    <s:sheet name="Note 9 Net Sales Information by" sheetId="38" r:id="rId38"/>
    <s:sheet name="Note 10 Earnings Per Share (Det" sheetId="39" r:id="rId39"/>
    <s:sheet name="Note 11 Share-Based Compensatio" sheetId="40" r:id="rId40"/>
    <s:sheet name="Note 11 Shares Authorized for F" sheetId="41" r:id="rId41"/>
    <s:sheet name="Note 11 Stock Options Outstandi" sheetId="42" r:id="rId42"/>
    <s:sheet name="Note 11 Restricted Stock Rollfo" sheetId="43" r:id="rId43"/>
    <s:sheet name="Note 11 Unrecognized Stock Base" sheetId="44" r:id="rId44"/>
  </s:sheets>
  <s:definedNames/>
  <s:calcPr calcId="124519" calcMode="auto" fullCalcOnLoad="1"/>
</s:workbook>
</file>

<file path=xl/sharedStrings.xml><?xml version="1.0" encoding="utf-8"?>
<sst xmlns="http://schemas.openxmlformats.org/spreadsheetml/2006/main" uniqueCount="414">
  <si>
    <t>DEI Document - shares</t>
  </si>
  <si>
    <t>9 Months Ended</t>
  </si>
  <si>
    <t>Jul. 02, 2016</t>
  </si>
  <si>
    <t>Jul. 25, 2016</t>
  </si>
  <si>
    <t>Document and entity information [Abstract]</t>
  </si>
  <si>
    <t>Entity Registrant Name</t>
  </si>
  <si>
    <t>SANMINA CORP</t>
  </si>
  <si>
    <t>Entity Central Index Key</t>
  </si>
  <si>
    <t>Document Type</t>
  </si>
  <si>
    <t>10-Q</t>
  </si>
  <si>
    <t>Document Period End Date</t>
  </si>
  <si>
    <t>Jul. 2,
		2016</t>
  </si>
  <si>
    <t>Amendment Flag</t>
  </si>
  <si>
    <t>false</t>
  </si>
  <si>
    <t>Document Fiscal Year Focus</t>
  </si>
  <si>
    <t>Document Fiscal Period Focus</t>
  </si>
  <si>
    <t>Q3</t>
  </si>
  <si>
    <t>Current Fiscal Year End Date</t>
  </si>
  <si>
    <t>--10-01</t>
  </si>
  <si>
    <t>Entity Voluntary Filers</t>
  </si>
  <si>
    <t>No</t>
  </si>
  <si>
    <t>Entity Current Reporting Status</t>
  </si>
  <si>
    <t>Yes</t>
  </si>
  <si>
    <t>Entity Filer Category</t>
  </si>
  <si>
    <t>Large Accelerated Filer</t>
  </si>
  <si>
    <t>Entity Common Stock, Shares Outstanding</t>
  </si>
  <si>
    <t>Condensed Consolidated Balance Sheets - USD ($) $ in Thousands</t>
  </si>
  <si>
    <t>Oct. 03, 2015</t>
  </si>
  <si>
    <t>Current assets:</t>
  </si>
  <si>
    <t>Cash and cash equivalents</t>
  </si>
  <si>
    <t>Accounts receivable, net of allowances of $13,867 and $13,439 as of July 2, 2016 and October 3, 2015, respectively</t>
  </si>
  <si>
    <t>Inventories</t>
  </si>
  <si>
    <t>Prepaid expenses and other current assets</t>
  </si>
  <si>
    <t>Total current assets</t>
  </si>
  <si>
    <t>Property, plant and equipment, net</t>
  </si>
  <si>
    <t>Deferred tax assets</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5)</t>
  </si>
  <si>
    <t xml:space="preserve"> </t>
  </si>
  <si>
    <t>Stockholders' equity</t>
  </si>
  <si>
    <t>Total liabilities and stockholders' equity</t>
  </si>
  <si>
    <t>Condensed Consolidated Balance Sheets (Parentheticals) - USD ($) $ in Thousands</t>
  </si>
  <si>
    <t>Allowance for Doubtful Accounts</t>
  </si>
  <si>
    <t>Condensed Consolidated Statements of Income - USD ($) shares in Thousands, $ in Thousands</t>
  </si>
  <si>
    <t>3 Months Ended</t>
  </si>
  <si>
    <t>Jun. 27, 2015</t>
  </si>
  <si>
    <t>Net sales</t>
  </si>
  <si>
    <t>Cost of sales</t>
  </si>
  <si>
    <t>Gross profit</t>
  </si>
  <si>
    <t>Operating expenses:</t>
  </si>
  <si>
    <t>Selling, general and administrative</t>
  </si>
  <si>
    <t>Research and development</t>
  </si>
  <si>
    <t>Restructuring costs</t>
  </si>
  <si>
    <t>Amortization of intangible assets</t>
  </si>
  <si>
    <t>Asset impairments</t>
  </si>
  <si>
    <t>Gain on sales of long-lived assets</t>
  </si>
  <si>
    <t>Total operating expenses</t>
  </si>
  <si>
    <t>Operating income</t>
  </si>
  <si>
    <t>Interest income</t>
  </si>
  <si>
    <t>Interest expense</t>
  </si>
  <si>
    <t>Other income (expense), net</t>
  </si>
  <si>
    <t>Interest and other, net</t>
  </si>
  <si>
    <t>Income before income taxes</t>
  </si>
  <si>
    <t>Provision for income taxes</t>
  </si>
  <si>
    <t>Net income</t>
  </si>
  <si>
    <t>Net income per share:</t>
  </si>
  <si>
    <t>Basic</t>
  </si>
  <si>
    <t>Diluted</t>
  </si>
  <si>
    <t>Weighted average shares used in computing per share amounts:</t>
  </si>
  <si>
    <t>Condensed Consolidated Statement of Comprehensive Income - USD ($) $ in Thousands</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 and unrecognized transition cost</t>
  </si>
  <si>
    <t>Amortization of actuarial losses and transition costs</t>
  </si>
  <si>
    <t>Total other comprehensive income (loss)</t>
  </si>
  <si>
    <t>Comprehensive income</t>
  </si>
  <si>
    <t>Condensed Consolidated Statements of Cash Flows - USD ($) $ in Thousands</t>
  </si>
  <si>
    <t>CASH FLOWS PROVIDED BY (USED IN) OPERATING ACTIVITIES:</t>
  </si>
  <si>
    <t>Adjustments to reconcile net income to cash provided by (used in) operating activities:</t>
  </si>
  <si>
    <t>Depreciation and amortization</t>
  </si>
  <si>
    <t>Stock-based compensation expense</t>
  </si>
  <si>
    <t>Deferred income taxes</t>
  </si>
  <si>
    <t>Other, net</t>
  </si>
  <si>
    <t>Changes in operating assets and liabilities, net of acquisitions:</t>
  </si>
  <si>
    <t>Accounts receivable</t>
  </si>
  <si>
    <t>Prepaid expenses and other assets</t>
  </si>
  <si>
    <t>Cash provided by operating activities</t>
  </si>
  <si>
    <t>CASH FLOWS PROVIDED BY (USED IN) INVESTING ACTIVITIES:</t>
  </si>
  <si>
    <t>Purchases of property, plant and equipment</t>
  </si>
  <si>
    <t>Proceeds from sales of property, plant and equipment</t>
  </si>
  <si>
    <t>Cash paid for business combinations, net of cash acquired</t>
  </si>
  <si>
    <t>Cash used in investing activities</t>
  </si>
  <si>
    <t>CASH FLOWS PROVIDED BY (USED IN) FINANCING ACTIVITIES:</t>
  </si>
  <si>
    <t>Repayments of long-term debt</t>
  </si>
  <si>
    <t>Repayments of short-term borrowings (1)</t>
  </si>
  <si>
    <t>[1]</t>
  </si>
  <si>
    <t>Debt issuance costs</t>
  </si>
  <si>
    <t>Proceeds from revolving credit facility borrowings</t>
  </si>
  <si>
    <t>Repayments of revolving credit facility borrowings</t>
  </si>
  <si>
    <t>Proceeds from termination of interest rate swap</t>
  </si>
  <si>
    <t>Net proceeds from stock issuances</t>
  </si>
  <si>
    <t>Repurchases of common stock</t>
  </si>
  <si>
    <t>Cash used in financing activities</t>
  </si>
  <si>
    <t>Effect of exchange rate changes</t>
  </si>
  <si>
    <t>Decrease in cash and cash equivalents</t>
  </si>
  <si>
    <t>Cash and cash equivalents at beginning of period</t>
  </si>
  <si>
    <t>Cash and cash equivalents at end of period</t>
  </si>
  <si>
    <t>Cash paid during the period for:</t>
  </si>
  <si>
    <t>Interest, net of capitalized interest</t>
  </si>
  <si>
    <t>Income taxes, net of refunds</t>
  </si>
  <si>
    <t>Acquisition-date fair value of non-interest bearing promissory notes issued in conjunction with business combinations (see Note 8)</t>
  </si>
  <si>
    <t>2016 amount represents repayment of a promissory note issued in conjunction with a business combination in the second quarter of 2016. The note was repaid in the third quarter of 2016.</t>
  </si>
  <si>
    <t>Note 1 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3, 2015 , included in the Company's 2015 Annual Report on Form 10-K. 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third quarter of 2016 are not necessarily indicative of the results that may be expected for other interim periods or for the full fiscal year. The Company operates on a 52 or 53 week year ending on the Saturday nearest September 30. Fiscal 2015 was a 53-week year, with the extra week in the fourth fiscal quarter, and fiscal 2016 will be a 52-week year. All references to years relate to fiscal years unless otherwise noted. Recent Accounting Pronouncements In March 2016, the FASB issued ASU 2016-09 "Compensation – Stock Compensation: Improvements to Employee Share-Based Payment Accounting". This standard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is currently evaluating the impact of adopting this new accounting standard.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is currently evaluating the impact of adopting this new accounting standard.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provisional amounts had been recognized as of the acquisition date. The new standard is effective for the Company at the beginning of fiscal 2017. In July 2015, the FASB issued ASU 2015-11, "Simplifying the Measurement of Inventory (Topic 330)". This ASU requires measurement of inventory at the lower of cost or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Company believes the transition to the new standard could have a material impact to the Company's consolidated financial statements upon initial adoption. The Company has not yet selected a transition method and continues to closely monitor implementation issues and other guidance published by the standard setters.</t>
  </si>
  <si>
    <t>Note 2 Inventories</t>
  </si>
  <si>
    <t>Inventory, Net [Abstract]</t>
  </si>
  <si>
    <t>Inventory Disclosure [Text Block]</t>
  </si>
  <si>
    <t>Inventories Components of inventories were as follows: As of July 2, October 3, (In thousands) Raw materials $ 637,818 $ 624,514 Work-in-process 118,618 120,131 Finished goods 156,674 174,083 Total $ 913,110 $ 918,728</t>
  </si>
  <si>
    <t>Note 3 Financial Instruments</t>
  </si>
  <si>
    <t>Financial Instruments, Owned, at Fair Value [Abstract]</t>
  </si>
  <si>
    <t>Derivatives and Fair Value [Text Block]</t>
  </si>
  <si>
    <t>Financial Instruments Fair Value Measurements Fair Value of Financial Instruments The fair values of cash equivalents, accounts receivable, accounts payable and short-term debt approximate carrying value due to the short term duration of these instruments. Fair Value Option for Long-term Debt As of July 2, 2016 , the aggregate carrying amount of the Company's long-term debt instruments approximated fair value as estimated based primarily on quoted prices. The Company has elected not to record its long-term debt instruments at fair value. Assets and Liabilities Measured at Fair Value on a Recurring Basis The Company's primary financial assets and liabilities measured at fair value on a recurring basis are deferred compensation plan assets, foreign exchange contracts, defined benefit plan assets and contingent consideration. Deferred compensation plan assets, foreign exchange contracts and contingent consideration were not material as of July 2, 2016 or October 3, 2015 . Defined benefit plan assets are measured at fair value in the fourth quarter of each year. During the second quarter of 2016, the fair value of the Company's contingent consideration liability decreased by $7.6 million , resulting in a credit to cost of sales on the condensed consolidated statement of income. The change in fair value resulted from a revision to the Company's estimate of future earnout payments relating to an acquisition, driven primarily by weakened conditions in the oil and gas industry.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July 2, 2016 or October 3, 2015 . Derivative Instruments The Company is exposed to certain risks related to its ongoing business operations. The primary risk managed by using derivative instruments is foreign exchange rat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July 2, 2016 October 3, 2015 Derivatives Designated as Accounting Hedges: Notional amount (in thousands) $ 86,895 $ 76,465 Number of contracts 44 41 Derivatives Not Designated as Accounting Hedges: Notional amount (in thousands) $ 327,372 $ 230,084 Number of contracts 49 46 The Company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accounted for as cash flow hedges and are generally one to two months in duration but, by policy, may be up to twelve months in duration. 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 of gain (loss) reclassified from AOCI into income (effective portion) and the amount of ineffectiveness were not material for any period presented herein. As of July 2, 2016 , AOCI related to foreign currency forward contracts was not material. The Company also enters into short-term foreign currency forward contracts to hedge foreign currency exposures associated with certain monetary assets and liabilities denominated in non-functional currencies. These contracts generally have maturities of up to two months ; however, the Company currently has a foreign currency forward contract that was entered into in the second quarter of 2016 to hedge foreign currency exposure associated with a long-term promissory note that matures in 2020. These contracts are not designated as accounting hedges. Accordingly, these contracts are marked-to-market at the end of each period with unrealized gains and losses recorded in other expense, net, in the unaudited condensed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t>
  </si>
  <si>
    <t>Note 4 Debt</t>
  </si>
  <si>
    <t>Debt Disclosure [Abstract]</t>
  </si>
  <si>
    <t>Debt Disclosure [Text Block]</t>
  </si>
  <si>
    <t>Debt Long-term debt consisted of the following: As of July 2, October 3, (In thousands) Secured debt $ 40,000 $ 40,000 Senior secured notes due 2019 375,000 375,000 Non-interest bearing promissory notes 22,545 12,365 Total long-term debt 437,545 427,365 Less: Current Portion Current portion of non-interest bearing promissory notes 3,416 3,416 Long-term debt $ 434,129 $ 423,949 Non-interest bearing notes payable On January 5, 2016 , the Company completed an acquisition and financed $18.0 million of the purchase price with the acquiree using a non-interest bearing promissory note due May 1, 2016 . The promissory note was repaid upon maturity. On February 1, 2016 , the Company completed an acquisition and financed $15.0 million of the purchase price with the acquiree using a four-year non-interest bearing promissory note with a discounted value of $12.3 million as of the acquisition date (see Note 8). Short-term debt The Company has a $375 million secured revolving credit facility (the "Cash Flow Revolver") that may be increased by an additional $125 million upon obtaining additional commitments from lenders then party to the Cash Flow Revolver or new lenders. The Cash Flow Revolver expires on May 20, 2020 , but may be terminated by the lenders as early as March 4, 2019 if certain conditions exist. As of July 2, 2016 , $80.0 million of borrowings and $17.3 million of letters of credit were outstanding under the Cash Flow Revolver. As of July 2, 2016 , certain foreign subsidiaries of the Company had a total of $74.3 million of short-term borrowing facilities, under which no borrowings were outstanding. Most of these facilities expire at various dates through the third quarter of 2017. Debt covenants The Company's Cash Flow Revolver requires the Company to comply with certain financial covenants. Additionally, the agreement governing the Company’s $40 million debt collateralized by the Company’s corporate campus (the “Secured Debt”) requires the Company to comply with a financial covenant if certain conditions exist, none of which existed as of July 2, 2016 . The Company's debt agreements contain a number of restrictive covenants, restrictions on incurring additional debt, making investments and other restricted payments, selling assets, paying dividends and redeeming or repurchasing capital stock and debt, subject to certain exceptions. The Company was in compliance with these covenants as of July 2, 2016 .</t>
  </si>
  <si>
    <t>Note 5 Commitments and Contingencies</t>
  </si>
  <si>
    <t>Commitments and Contingencies Disclosure [Abstract]</t>
  </si>
  <si>
    <t>Commitments and Contingencies Disclosure [Text Block]</t>
  </si>
  <si>
    <t xml:space="preserve"> Commitments and Contingencies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uly 2, 2016 and October 3, 2015 , the Company had reserves of $44.4 million and $49.2 million ,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regulations and administrative orders concerning environmental protection, including those addressing the discharge of pollutants into the environment, the management and handling of hazardous substances, the cleanup of contaminated sites, the materials used in products, and the generation, recycling, treatment and disposal of hazardous waste. As of July 2, 2016 , the Company had been named in a lawsuit and several administrative orders alleging certain of its current and former sites contributed to groundwater contamination. One such order requires our Canadian subsidiary to remediate certain environmental contamination at a site owned by the subsidiary between 1999 and 2006. As of July 2, 2016 , the Company believes it has reserved a sufficient amount to satisfy anticipated future investigation and remediation costs at this site.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has appealed this dismissal and the Company expects the appeal to be heard in calendar 2016. Other Matters Two of the Company’s subsidiaries in Brazil are parties to several administrative and judicial proceedings for claims alleging that these subsidiaries failed to comply with certain bookkeeping and tax rules for certain periods between 2001 and 2011. These claims seek payment of social fund contributions and income and excise taxes allegedly owed by the subsidiaries, as well as fines. The subsidiaries believe they have meritorious positions in these matters and intend to continue to contest the claims, although there can be no assurance that these claims will not have a material adverse effect on the Company’s results of operations in the future. Other Contingencies One of the Company's most significant risks is the ultimate realization of accounts receivable and customer inventory exposures. This risk is partially mitigated by ongoing credit evaluations of, and frequent contact with, the Company's customers, especially its most significant customers, thus enabling it to monitor changes in business operations and respond accordingly. In the first quarter of 2015, one of the Company’s customers, GT Advanced Technologies ("GTAT"), filed a petition for reorganization under bankruptcy law. GTAT emerged from bankruptcy on March 18, 2016 as a newly reorganized company. As of July 2, 2016 and October 3, 2015 , the Company's accounts receivable and inventory exposure of $12.0 million for this customer was fully reserved, including $3.9 million of reserves provided in the first quarter of 2015. Commitments - Operating Leases The Company leases certain of its facilities and equipment under non-cancellable operating leases. As of July 2, 2016 and October 3, 2015 , the Company had commitments of $87.3 million and $66.1 million , respectively, in connection with these leases.</t>
  </si>
  <si>
    <t>Note 6 Income Tax</t>
  </si>
  <si>
    <t>Income Tax Disclosure [Abstract]</t>
  </si>
  <si>
    <t>Income Tax Disclosure [Text Block]</t>
  </si>
  <si>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provision for income taxes for the third quarter of 2016 and 2015 was $20.0 million ( 40.3% of income before taxes) and $15.8 million ( 39.3% of income before taxes), respectively, and $66.0 million ( 43.1% of income before taxes) and $67.6 million ( 52.2% of income before taxes) for the nine months ended July 2, 2016 and June 27, 2015 , respectively. Although pre-tax income was higher for the nine months ended July 2, 2016, income tax expense was lower for that period primarily as a result of an unfavorable resolution of a foreign tax audit during the second quarter of 2015 as discussed below. In 2014, a foreign tax authority completed its audit of the Company’s 2006 tax return and issued an assessment challenging certain of the Company’s tax positions. Although the Company disagreed with the assessment and vigorously contested it through the appropriate administrative procedures, the Company made a significant payment to the foreign tax authority during the quarter ended March 28, 2015 to resolve all issues related to this audit. This payment increased income tax expense by a net amount of $15.5 million in the second quarter of 2015, which represents the amount by which the amount paid exceeded the Company's reserve for this uncertain tax position. This audit was formally closed in the first quarter of 2016, with no adjustment to the Company's income tax reserves or additional payment required. In each of the past four years, the Company has released a portion of its valuation allowance attributable to certain deferred tax assets in the U.S. and foreign jurisdictions. These releases have ranged from $21.5 million to $287.4 million. As of October 3, 2015 , the Company had a valuation allowance of $282.7 million . To the extent the Company continues to consistently earn, as well as reliably project, income in the appropriate jurisdictions, it is reasonably possible that the valuation allowance will be further reduced at such time when such positive evidence can be substantiated. Continued strong and predictable earnings may be sufficient to warrant an additional release of the valuation allowance in 2016, although such positive evidence would need to be weighed against any negative evidence existing at that time. However, there can be no assurance that any additional portion of the valuation allowance will be released. In November 2015, the Financial Accounting Standards Board ("FASB") issued Accounting Standards Update (ASU) 2015-17, "Balance Sheet Classification of Deferred Taxes". This ASU requires deferred tax assets and liabilities to be classified as noncurrent in a classified statement of financial position. The new guidance is effective for the Company in fiscal 2018. In order to simplify the presentation of deferred taxes, the Company elected to early adopt ASU 2015-17 as of the beginning of 2016 and to apply the new standard retrospectively. The condensed consolidated balance sheet as of October 3, 2015 was adjusted accordingly, resulting in a reclassification of $74.9 million of deferred tax assets from Prepaid expenses and other current assets to Deferred tax assets (noncurrent).</t>
  </si>
  <si>
    <t>Note 7 Stockholders' Equity</t>
  </si>
  <si>
    <t>Stockholders' Equity Attributable to Parent [Abstract]</t>
  </si>
  <si>
    <t>Stockholders' Equity Note Disclosure [Text Block]</t>
  </si>
  <si>
    <t>Stockholder's Equity Accumulated Other Comprehensive Income Accumulated other comprehensive income, net of tax as applicable, consisted of the following: As of July 2, October 3, (In thousands) Foreign currency translation adjustments $ 90,081 $ 86,630 Unrealized holding losses on derivative financial instruments (419 ) (683 ) Unrecognized net actuarial loss and transition cost for benefit plans (18,250 ) (19,376 ) Total $ 71,412 $ 66,571 Stock Repurchase Program During the nine months ended July 2, 2016 and June 27, 2015 , the Company repurchased 5.7 million and 3.2 million shares of its common stock for $113.4 million and $69.4 million , respectively. As of July 2, 2016 , $90.6 million remains available under a stock repurchase program authorized by the Company's Board of Directors in 2015. This authorization has no expiration date. In addition to the repurchases discussed above, the Company repurchased 46,000 and 55,377 shares of its common stock during the nine months ended July 2, 2016 and June 27, 2015 , respectively, in settlement of employee tax withholding obligations due upon the vesting of restricted stock units. The Company paid $1.0 million and $1.4 million , respectively, in conjunction with these repurchases.</t>
  </si>
  <si>
    <t>Note 8 Acquisition</t>
  </si>
  <si>
    <t>Business Combinations [Abstract]</t>
  </si>
  <si>
    <t>Business Combination Disclosure [Text Block]</t>
  </si>
  <si>
    <t>Acquisitions Fiscal 2016 Acquisitions Storage Software Provider On January 5, 2016 , the Company purchased all of the outstanding stock of a privately-held provider of data storage software solutions to Original Equipment Manufacturers and Storage Integrators. The acquisition is expected to enable the Company to extend its storage product offerings from storage hardware to a full storage solution product. Total consideration paid for this acquisition was $36.8 million , consisting of $19.0 million of cash and a non-interest bearing promissory note due May 1, 2016 with a discounted value of $17.8 million as of the acquisition date. The promissory note was repaid on the due date. The acquisition will be reported as part of the Company's CPS operating segments. The Company's allocation of the purchase price was based on management's estimate of the acquisition-date fair values of the tangible and identifiable intangible assets acquired and liabilities assumed, as follows: (In thousands) Current assets, including cash of $1.3 million $ 1,618 Noncurrent assets, including identifiable intangible assets of $7.3 million and goodwill of $30.8 million 38,510 Current liabilities (3,146 ) Noncurrent liabilities (144 ) Total $ 36,838 Goodwill is tax deductible and reflects the Company's expectation that the acquisition will enable the Company to broaden its relationships with certain of its existing key customers and leverage the acquisition to develop other software solutions. Goodwill and identifiable assets are recorded in other non-current assets on the condensed consolidated balance sheets. Identifiable intangible assets are being amortized over three to four years. Malaysian Manufacturing Facility On February 1, 2016 , the Company completed its acquisition of a manufacturing facility and related assets from a customer in the industrial end market. As part of this transaction, the Company also entered into a master supply agreement for the provision of products to such customer. The acquisition augments the Company's current manufacturing footprint and technological capabilities for serving this diverse end-user customer base. Total consideration paid for this acquisition was $53.5 million , consisting of $41.2 million of cash and a four-year non-interest bearing promissory note with a discounted value of $12.3 million as of the acquisition date. This acquisition will be reported in the Company's IMS reportable segment. The Company's allocation of the purchase price was based on management's estimate of the acquisition-date fair values of assets acquired and liabilities assumed, as follows: (In thousands) Current assets $ 31,580 Noncurrent assets 24,122 Noncurrent liabilities (581 ) Total $ 55,121 Consideration paid was less than the fair values of assets acquired, resulting in a bargain purchase gain of $1.6 million , which was recorded in interest and other, net on the condensed consolidated statements of income in the second quarter of 2016. The Company reassessed the recognition and measurement of identifiable assets and liabilities acquired and concluded that all acquired assets and liabilities were recognized and that the valuation procedures and resulting estimates of fair values were appropriate. The bargain purchase gain resulted from the discount attributable to financing a portion of the purchase price with the acquiree using a non-interest bearing promissory note. Fiscal 2016 Acquisitions - Aggregate For the two acquisitions completed in 2016, total consideration paid was $90.3 million , consisting of $60.2 million of cash and non-interest bearing promissory notes with a discounted value of $30.1 million as of the acquisition date. This non-cash portion of consideration paid will be disclosed as a supplemental cash flow item on the condensed consolidated cash flow statement until the period in which it occurred is no longer presented. The amount presented is fixed at the acquisition date value, regardless of future changes resulting from accretion of interest or repayments. These acquisitions did not materially affect the Company's results of operations for the three or nine months ended July 2, 2016. Fiscal 2015 Acquisition During the fourth quarter of 2015, the Company purchased all outstanding stock of a privately-held company that designs and manufactures equipment for the oil and gas industry. Consideration for the acquisition consisted of cash of $13.9 million plus up to an additional $23.5 million if certain annual earnings targets are achieved . The fair value of contingent consideration was determined to be $11.0 million as of the acquisition date. During the second quarter of 2016, the fair value of the Company's contingent consideration liability decreased by $7.6 million , resulting in a credit to cost of sales on the condensed consolidated statement of income. The change in fair value resulted from a revision to the Company's estimate of future earnout payments, driven primarily by weakened conditions in the oil and gas industry.</t>
  </si>
  <si>
    <t>Note 9 Business Segment, Geographic and Customer Information</t>
  </si>
  <si>
    <t>Segment Reporting [Abstract]</t>
  </si>
  <si>
    <t>Segment Reporting Disclosure [Text Block]</t>
  </si>
  <si>
    <t xml:space="preserve"> 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Three Months Ended Nine Months Ended July 2, June 27, July 2, June 27, (In thousands) Gross sales: IMS $ 1,372,551 $ 1,245,748 $ 3,926,323 $ 3,851,264 CPS 341,812 339,150 1,030,797 1,032,435 Intersegment revenue (44,889 ) (45,627 ) (141,758 ) (145,736 ) Net sales $ 1,669,474 $ 1,539,271 $ 4,815,362 $ 4,737,963 Gross profit: IMS $ 99,467 $ 90,764 $ 291,917 $ 273,507 CPS 29,938 32,670 95,487 99,615 Total 129,405 123,434 387,404 373,122 Unallocated items (1) (2,744 ) (2,872 ) (393 ) (10,951 ) Total $ 126,661 $ 120,562 $ 387,011 $ 362,171 (1) For purposes of evaluating segment performance, management excludes certain items from its measures of gross profit. These items consist of stock-based compensation expense, amortization of intangible assets, charges or credits resulting from distressed customers and acquisition-related items. Net sales by geographic segment, determined based on the country in which a product is manufactured, were as follows: Three Months Ended Nine Months Ended July 2, June 27, July 2, June 27, (In thousands) Net sales United States $ 262,195 $ 252,441 $ 776,659 $ 732,992 Mexico 461,189 467,133 1,391,168 1,481,064 China 358,023 361,004 1,109,249 1,136,605 Other international 588,067 458,693 1,538,286 1,387,302 Total $ 1,669,474 $ 1,539,271 $ 4,815,362 $ 4,737,963 Percentage of net sales represented by ten largest customers 52.8 % 47.7 % 52.4 % 49.0 % Number of customers representing 10% or more of net sales 2 — 1 —</t>
  </si>
  <si>
    <t>Note 10 Earnings Per Share</t>
  </si>
  <si>
    <t>Earnings Per Share [Abstract]</t>
  </si>
  <si>
    <t>Earnings Per Share [Text Block]</t>
  </si>
  <si>
    <t>Earnings Per Share Basic and diluted per share amounts are calculated by dividing net income by the weighted average number of shares of common stock outstanding during the period, as follows: Three Months Ended Nine Months Ended July 2, June 27, July 2, June 27, (In thousands, except per share data) Numerator: Net income $ 29,534 $ 24,475 $ 87,033 $ 61,879 Denominator: Weighted average common shares outstanding 73,620 81,700 75,609 82,357 Effect of dilutive stock options and restricted stock units 3,372 3,793 3,263 3,951 Denominator for diluted earnings per share 76,992 85,493 78,872 86,308 Net income per share: Basic $ 0.40 $ 0.30 $ 1.15 $ 0.75 Diluted $ 0.38 $ 0.29 $ 1.10 $ 0.72 The following table presents weighted-average dilutive securities that were excluded from the above calculation because their inclusion would have had an anti-dilutive effect under ASC Topic 260, Earnings per Share , due to application of the treasury stock method: Three Months Ended Nine Months Ended July 2, June 27, July 2, June 27, (In thousands) Potentially dilutive securities: Employee stock options 369 622 710 504 Restricted stock units 103 9 34 11 Total 472 631 744 515</t>
  </si>
  <si>
    <t>Note 11 Stock-Based Compensation</t>
  </si>
  <si>
    <t>Share-based Compensation [Abstract]</t>
  </si>
  <si>
    <t>Disclosure of Compensation Related Costs, Share-based Payments [Text Block]</t>
  </si>
  <si>
    <t xml:space="preserve"> Stock-Based Compensation Stock-based compensation expense was attributable to: Three Months Ended Nine Months Ended July 2, June 27, July 2, June 27, (In thousands) Stock options $ 790 $ 1,689 $ 3,273 $ 7,927 Restricted stock units, including performance based awards 4,632 2,584 14,686 7,551 Total $ 5,422 $ 4,273 $ 17,959 $ 15,478 Stock-based compensation expense was recognized as follows: Three Months Ended Nine Months Ended July 2, June 27, July 2, June 27, (In thousands) Cost of sales $ 1,542 $ 1,412 $ 4,879 $ 4,479 Selling, general and administrative 3,669 2,810 12,657 10,872 Research and development 211 51 423 127 Total $ 5,422 $ 4,273 $ 17,959 $ 15,478 During the second quarter of 2016, the Company's stockholders approved the reservation of an additional 1.9 million shares of common stock for future issuance under the Company's 2009 Incentive Plan. As of July 2, 2016 , an aggregate of 12.7 million shares were authorized for future issuance under the Company's stock plans, of which 9.9 million of such shares were issuable upon exercise of outstanding options and delivery of shares upon vesting of restricted stock units and 2.8 million shares of common stock were available for future grant. Stock Options Stock option activity was as follows: Number of Shares Weighted- Average Exercise Price ($) Weighted- Average Remaining Contractual Term (Years) Aggregate Intrinsic Value of In-The-Money Options ($) (In thousands) (In thousands) Outstanding as of October 3, 2015 7,033 13.05 4.94 53,938 Granted 1 23.77 Exercised/Cancelled/Forfeited/Expired (1,279 ) 13.93 Outstanding as of July 2, 2016 5,755 12.85 4.33 82,219 Vested and expected to vest as of July 2, 2016 5,717 12.80 4.31 81,983 Exercisable as of July 2, 2016 5,205 12.08 3.96 78,375 The aggregate intrinsic value in the preceding table represents the total pre-tax intrinsic value of in-the-money options that would have been received by the option holders had all option holders exercised such options at the Company's closing stock price on the date indicated. As of July 2, 2016 , unrecognized compensation expense of $3.8 million is expected to be recognized over a weighted average period of 1.7 years. Restricted Stock Units Activity with respect to the Company's restricted stock units was as follows: Number of Shares Weighted- Average Grant Date Fair Value ($) Weighted- Average Remaining Contractual Term (Years) Aggregate Intrinsic Value ($) (In thousands) (In thousands) Outstanding as of October 3, 2015 2,979 16.52 1.52 59,843 Granted 1,619 22.99 Vested/Forfeited/Cancelled (503 ) 13.75 Outstanding as of July 2, 2016 4,095 19.42 1.56 111,151 Expected to vest as of July 2, 2016 2,490 18.64 1.26 67,591 As of July 2, 2016 , unrecognized compensation expense of $27.2 million is expected to be recognized over a weighted average period of 1.3 years. Additionally, as of July 2, 2016 , unrecognized compensation expense related to performance-based restricted stock units for which achievement of the performance criteria is not currently considered probable was $28.4 million .</t>
  </si>
  <si>
    <t>Accounting Policies (Policies)</t>
  </si>
  <si>
    <t>Basis of Accounting [Text Block]</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3, 2015 , included in the Company's 2015 Annual Report on Form 10-K. </t>
  </si>
  <si>
    <t>Use of Estimates, Policy [Policy Text Block]</t>
  </si>
  <si>
    <t>The preparation of financial statements requires management to make estimates and assumptions that affect the amounts reported in the unaudited condensed consolidated financial statements and accompanying notes. Actual results could differ materially from those estimates. Results of operations for the third quarter of 2016 are not necessarily indicative of the results that may be expected for other interim periods or for the full fiscal year.</t>
  </si>
  <si>
    <t>Fiscal Period, Policy [Policy Text Block]</t>
  </si>
  <si>
    <t>The Company operates on a 52 or 53 week year ending on the Saturday nearest September 30. Fiscal 2015 was a 53-week year, with the extra week in the fourth fiscal quarter, and fiscal 2016 will be a 52-week year. All references to years relate to fiscal years unless otherwise noted.</t>
  </si>
  <si>
    <t>Description of New Accounting Pronouncements Not yet Adopted [Text Block]</t>
  </si>
  <si>
    <t>Recent Accounting Pronouncements In March 2016, the FASB issued ASU 2016-09 "Compensation – Stock Compensation: Improvements to Employee Share-Based Payment Accounting". This standard addresses several aspects of accounting for share-based payment award transactions, including: (a) income tax consequences, (b) classification of awards as either equity or liabilities, and (c) classification in the statement of cash flows. The new standard is effective for the Company at the beginning of fiscal 2018, including interim periods within that reporting period, but early adoption is allowed. The Company is currently evaluating the impact of adopting this new accounting standard. In February 2016, the FASB issued ASU 2016-02, "Leases: Amendments to the FASB Accounting Standards Codification (Topic 842)". This ASU requires the Company to recognize on the balance sheet the assets and liabilities for the rights and obligations created by leases with terms of more than twelve months. This ASU also requires disclosures enabling the users of financial statements to understand the amount, timing and uncertainty of cash flows arising from leases. The new standard is effective for the Company at the beginning of fiscal 2020, including interim periods within that reporting period. The Company is currently evaluating the impact of adopting this new accounting standard. In September 2015, the FASB issued ASU 2015-16, "Simplifying the Accounting for Measurement-Period Adjustments (Topic 805)". This ASU requires the Company to recognize adjustments to provisional amounts identified during the measurement period in the reporting period in which the adjustments are determined. Additionally, the Company is required to disclose the amount recorded in current-period earnings that would have been recorded in previous reporting periods if the adjustment to provisional amounts had been recognized as of the acquisition date. The new standard is effective for the Company at the beginning of fiscal 2017. In July 2015, the FASB issued ASU 2015-11, "Simplifying the Measurement of Inventory (Topic 330)". This ASU requires measurement of inventory at the lower of cost or net realizable value. Net realizable value is defined as estimated selling prices in the ordinary course of business, less reasonably predictable costs of completion, disposal, and transportation. Currently, inventory is generally measured at the lower of cost or market, except for excess and obsolete inventories which are carried at their estimated net realizable values. This new standard is effective for the Company in fiscal 2018, including interim periods within that reporting period. The Company is currently evaluating the impact of adopting this new accounting standard. In May 2014, the FASB issued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standard is effective for the Company in fiscal 2019, including interim periods within that reporting period, using one of two prescribed transition methods. The Company has determined that the new standard will result in a change to the timing of revenue recognition for a significant portion of the Company's revenue stream, whereby revenue will be recognized "over time" as opposed to at a "point in time" upon physical delivery. The Company believes the transition to the new standard could have a material impact to the Company's consolidated financial statements upon initial adoption. The Company has not yet selected a transition method and continues to closely monitor implementation issues and other guidance published by the standard setters.</t>
  </si>
  <si>
    <t>New Accounting Pronouncements and Changes in Accounting Principles [Text Block]</t>
  </si>
  <si>
    <t>In November 2015, the Financial Accounting Standards Board ("FASB") issued Accounting Standards Update (ASU) 2015-17, "Balance Sheet Classification of Deferred Taxes". This ASU requires deferred tax assets and liabilities to be classified as noncurrent in a classified statement of financial position. The new guidance is effective for the Company in fiscal 2018. In order to simplify the presentation of deferred taxes, the Company elected to early adopt ASU 2015-17 as of the beginning of 2016 and to apply the new standard retrospectively. The condensed consolidated balance sheet as of October 3, 2015 was adjusted accordingly, resulting in a reclassification of $74.9 million of deferred tax assets from Prepaid expenses and other current assets to Deferred tax assets (noncurrent).</t>
  </si>
  <si>
    <t>Note 2 Inventories (Tables)</t>
  </si>
  <si>
    <t>Schedule of Inventory, Current [Table Text Block]</t>
  </si>
  <si>
    <t xml:space="preserve"> As of July 2, October 3, (In thousands) Raw materials $ 637,818 $ 624,514 Work-in-process 118,618 120,131 Finished goods 156,674 174,083 Total $ 913,110 $ 918,728</t>
  </si>
  <si>
    <t>Note 3 Derivative Financial Instruments (Tables)</t>
  </si>
  <si>
    <t>Schedule of Notional Amounts of Outstanding Derivative Positions [Table Text Block]</t>
  </si>
  <si>
    <t xml:space="preserve"> As of July 2, 2016 October 3, 2015 Derivatives Designated as Accounting Hedges: Notional amount (in thousands) $ 86,895 $ 76,465 Number of contracts 44 41 Derivatives Not Designated as Accounting Hedges: Notional amount (in thousands) $ 327,372 $ 230,084 Number of contracts 49 46</t>
  </si>
  <si>
    <t>Note 4 Debt (Tables)</t>
  </si>
  <si>
    <t>Schedule of Long-term Debt Instruments [Table Text Block]</t>
  </si>
  <si>
    <t xml:space="preserve"> As of July 2, October 3, (In thousands) Secured debt $ 40,000 $ 40,000 Senior secured notes due 2019 375,000 375,000 Non-interest bearing promissory notes 22,545 12,365 Total long-term debt 437,545 427,365 Less: Current Portion Current portion of non-interest bearing promissory notes 3,416 3,416 Long-term debt $ 434,129 $ 423,949</t>
  </si>
  <si>
    <t>Note 7 Stockholders' Equity (Tables)</t>
  </si>
  <si>
    <t>Schedule of Accumulated Other Comprehensive Income (Loss) [Table Text Block]</t>
  </si>
  <si>
    <t xml:space="preserve"> As of July 2, October 3, (In thousands) Foreign currency translation adjustments $ 90,081 $ 86,630 Unrealized holding losses on derivative financial instruments (419 ) (683 ) Unrecognized net actuarial loss and transition cost for benefit plans (18,250 ) (19,376 ) Total $ 71,412 $ 66,571</t>
  </si>
  <si>
    <t>Note 8 Acquisition (Tables)</t>
  </si>
  <si>
    <t>Storage Software Provider [Member]</t>
  </si>
  <si>
    <t>Business Acquisition [Line Items]</t>
  </si>
  <si>
    <t>Schedule of Recognized Identified Assets Acquired and Liabilities Assumed [Table Text Block]</t>
  </si>
  <si>
    <t xml:space="preserve"> (In thousands) Current assets, including cash of $1.3 million $ 1,618 Noncurrent assets, including identifiable intangible assets of $7.3 million and goodwill of $30.8 million 38,510 Current liabilities (3,146 ) Noncurrent liabilities (144 ) Total $ 36,838</t>
  </si>
  <si>
    <t>Manufacturing Facility [Member]</t>
  </si>
  <si>
    <t xml:space="preserve"> (In thousands) Current assets $ 31,580 Noncurrent assets 24,122 Noncurrent liabilities (581 ) Total $ 55,121</t>
  </si>
  <si>
    <t>Note 9 Business Segment, Geographic and Customer Information (Tables)</t>
  </si>
  <si>
    <t>Schedule of Segment Reporting Information, by Segment [Table Text Block]</t>
  </si>
  <si>
    <t xml:space="preserve"> Three Months Ended Nine Months Ended July 2, June 27, July 2, June 27, (In thousands) Gross sales: IMS $ 1,372,551 $ 1,245,748 $ 3,926,323 $ 3,851,264 CPS 341,812 339,150 1,030,797 1,032,435 Intersegment revenue (44,889 ) (45,627 ) (141,758 ) (145,736 ) Net sales $ 1,669,474 $ 1,539,271 $ 4,815,362 $ 4,737,963 Gross profit: IMS $ 99,467 $ 90,764 $ 291,917 $ 273,507 CPS 29,938 32,670 95,487 99,615 Total 129,405 123,434 387,404 373,122 Unallocated items (1) (2,744 ) (2,872 ) (393 ) (10,951 ) Total $ 126,661 $ 120,562 $ 387,011 $ 362,171 (1) For purposes of evaluating segment performance, management excludes certain items from its measures of gross profit. These items consist of stock-based compensation expense, amortization of intangible assets, charges or credits resulting from distressed customers and acquisition-related items.</t>
  </si>
  <si>
    <t>Schedule of Revenue from External Customers Attributed to Foreign Countries by Geographic Area [Table Text Block]</t>
  </si>
  <si>
    <t xml:space="preserve"> Three Months Ended Nine Months Ended July 2, June 27, July 2, June 27, (In thousands) Net sales United States $ 262,195 $ 252,441 $ 776,659 $ 732,992 Mexico 461,189 467,133 1,391,168 1,481,064 China 358,023 361,004 1,109,249 1,136,605 Other international 588,067 458,693 1,538,286 1,387,302 Total $ 1,669,474 $ 1,539,271 $ 4,815,362 $ 4,737,963 Percentage of net sales represented by ten largest customers 52.8 % 47.7 % 52.4 % 49.0 % Number of customers representing 10% or more of net sales 2 — 1 —</t>
  </si>
  <si>
    <t>Note 10 Earnings Per Share (Tables)</t>
  </si>
  <si>
    <t>Schedule of Earnings Per Share, Basic and Diluted [Table Text Block]</t>
  </si>
  <si>
    <t xml:space="preserve"> Three Months Ended Nine Months Ended July 2, June 27, July 2, June 27, (In thousands, except per share data) Numerator: Net income $ 29,534 $ 24,475 $ 87,033 $ 61,879 Denominator: Weighted average common shares outstanding 73,620 81,700 75,609 82,357 Effect of dilutive stock options and restricted stock units 3,372 3,793 3,263 3,951 Denominator for diluted earnings per share 76,992 85,493 78,872 86,308 Net income per share: Basic $ 0.40 $ 0.30 $ 1.15 $ 0.75 Diluted $ 0.38 $ 0.29 $ 1.10 $ 0.72</t>
  </si>
  <si>
    <t>Schedule of Antidilutive Securities Excluded from Computation of Earnings Per Share [Table Text Block]</t>
  </si>
  <si>
    <t xml:space="preserve"> Three Months Ended Nine Months Ended July 2, June 27, July 2, June 27, (In thousands) Potentially dilutive securities: Employee stock options 369 622 710 504 Restricted stock units 103 9 34 11 Total 472 631 744 515</t>
  </si>
  <si>
    <t>Note 11 Stock-Based Compensation (Tables)</t>
  </si>
  <si>
    <t>Disclosure of Share-based Compensation Arrangements by Share-based Payment Award [Table Text Block]</t>
  </si>
  <si>
    <t xml:space="preserve"> Three Months Ended Nine Months Ended July 2, June 27, July 2, June 27, (In thousands) Stock options $ 790 $ 1,689 $ 3,273 $ 7,927 Restricted stock units, including performance based awards 4,632 2,584 14,686 7,551 Total $ 5,422 $ 4,273 $ 17,959 $ 15,478</t>
  </si>
  <si>
    <t>Schedule of Employee Service Share-based Compensation, Allocation of Recognized Period Costs [Table Text Block]</t>
  </si>
  <si>
    <t xml:space="preserve"> Three Months Ended Nine Months Ended July 2, June 27, July 2, June 27, (In thousands) Cost of sales $ 1,542 $ 1,412 $ 4,879 $ 4,479 Selling, general and administrative 3,669 2,810 12,657 10,872 Research and development 211 51 423 127 Total $ 5,422 $ 4,273 $ 17,959 $ 15,478</t>
  </si>
  <si>
    <t>Schedule of Share-based Compensation, Stock Options, Activity [Table Text Block]</t>
  </si>
  <si>
    <t xml:space="preserve"> Number of Shares Weighted- Average Exercise Price ($) Weighted- Average Remaining Contractual Term (Years) Aggregate Intrinsic Value of In-The-Money Options ($) (In thousands) (In thousands) Outstanding as of October 3, 2015 7,033 13.05 4.94 53,938 Granted 1 23.77 Exercised/Cancelled/Forfeited/Expired (1,279 ) 13.93 Outstanding as of July 2, 2016 5,755 12.85 4.33 82,219 Vested and expected to vest as of July 2, 2016 5,717 12.80 4.31 81,983 Exercisable as of July 2, 2016 5,205 12.08 3.96 78,375</t>
  </si>
  <si>
    <t>Schedule of Restricted Stock Units Award Activity [Table Text Block]</t>
  </si>
  <si>
    <t xml:space="preserve"> Number of Shares Weighted- Average Grant Date Fair Value ($) Weighted- Average Remaining Contractual Term (Years) Aggregate Intrinsic Value ($) (In thousands) (In thousands) Outstanding as of October 3, 2015 2,979 16.52 1.52 59,843 Granted 1,619 22.99 Vested/Forfeited/Cancelled (503 ) 13.75 Outstanding as of July 2, 2016 4,095 19.42 1.56 111,151 Expected to vest as of July 2, 2016 2,490 18.64 1.26 67,591</t>
  </si>
  <si>
    <t>Note 2 Inventories (Details) - USD ($) $ in Thousands</t>
  </si>
  <si>
    <t>Raw materials</t>
  </si>
  <si>
    <t>Work-in-process</t>
  </si>
  <si>
    <t>Finished goods</t>
  </si>
  <si>
    <t>Total</t>
  </si>
  <si>
    <t>Note 3 Foreign Currency Forward Contract (Details) $ in Thousands</t>
  </si>
  <si>
    <t>Apr. 02, 2016USD ($)</t>
  </si>
  <si>
    <t>Jul. 02, 2016USD ($)</t>
  </si>
  <si>
    <t>Oct. 03, 2015USD ($)</t>
  </si>
  <si>
    <t>Foreign Currency Forward | Derivatives Designated as Accounting Hedges:</t>
  </si>
  <si>
    <t>Derivative [Line Items]</t>
  </si>
  <si>
    <t>Derivative Notional Amount</t>
  </si>
  <si>
    <t>Number of contracts</t>
  </si>
  <si>
    <t>Maximum Length of Time Hedged</t>
  </si>
  <si>
    <t>12 months</t>
  </si>
  <si>
    <t>Foreign Currency Forward | Derivatives Not Designated as Accounting Hedges:</t>
  </si>
  <si>
    <t>Maximum Remaining Maturity</t>
  </si>
  <si>
    <t>2 months</t>
  </si>
  <si>
    <t>Q4 2015 Acquisition [Member]</t>
  </si>
  <si>
    <t>Change in Estimated Amount of Contingent Consideration [Abstract]</t>
  </si>
  <si>
    <t>Change in estimated amount of contingent consideration</t>
  </si>
  <si>
    <t>Note 4 Debt Schedule (Details) - USD ($) $ in Thousands</t>
  </si>
  <si>
    <t>Apr. 02, 2016</t>
  </si>
  <si>
    <t>Debt Instrument [Line Items]</t>
  </si>
  <si>
    <t>Non-interest bearing promissory notes</t>
  </si>
  <si>
    <t>Total long-term debt</t>
  </si>
  <si>
    <t>Discounted Value of Notes Issued</t>
  </si>
  <si>
    <t>Debt due 2017</t>
  </si>
  <si>
    <t>Secured debt</t>
  </si>
  <si>
    <t>Secured Debt Collateral</t>
  </si>
  <si>
    <t>the agreement governing the Company’s $40 million debt collateralized by the Company’s corporate campus (the “Secured Debt”)</t>
  </si>
  <si>
    <t>Secured Notes Due 2019</t>
  </si>
  <si>
    <t>Current portion</t>
  </si>
  <si>
    <t>Effective date of acquisition</t>
  </si>
  <si>
    <t>Feb. 1,
		2016</t>
  </si>
  <si>
    <t>Face amount of note issued</t>
  </si>
  <si>
    <t>Promissory note description</t>
  </si>
  <si>
    <t>four-year non-interest bearing promissory note</t>
  </si>
  <si>
    <t>Jan. 5,
		2016</t>
  </si>
  <si>
    <t>Maturity Date</t>
  </si>
  <si>
    <t>May 1,
		2016</t>
  </si>
  <si>
    <t>non-interest bearing promissory note</t>
  </si>
  <si>
    <t>Note 4 Line of Credit Facility (Details) $ in Millions</t>
  </si>
  <si>
    <t>Revolving Credit Facility</t>
  </si>
  <si>
    <t>Line of Credit Facility [Line Items]</t>
  </si>
  <si>
    <t>Maximum Borrowing Capacity</t>
  </si>
  <si>
    <t>Long-term Line of Credit</t>
  </si>
  <si>
    <t>Letters of Credit Outstanding, Amount</t>
  </si>
  <si>
    <t>Expiration Date</t>
  </si>
  <si>
    <t>May 20,
		2020</t>
  </si>
  <si>
    <t>Additional Credit Line</t>
  </si>
  <si>
    <t>Foreign Line of Credit</t>
  </si>
  <si>
    <t>Jun. 16,
		2017</t>
  </si>
  <si>
    <t>Note 5 Contingencies (Details) - USD ($) $ in Millions</t>
  </si>
  <si>
    <t>Dec. 27, 2014</t>
  </si>
  <si>
    <t>Loss Contingencies [Line Items]</t>
  </si>
  <si>
    <t>Contingent Liability</t>
  </si>
  <si>
    <t>Leases, Operating [Abstract]</t>
  </si>
  <si>
    <t>Operating Leases, Future Minimum Payments Due</t>
  </si>
  <si>
    <t>Accounts Receivable and Inventory [Member]</t>
  </si>
  <si>
    <t>Inventory</t>
  </si>
  <si>
    <t>Loss Contingency, Loss in Period</t>
  </si>
  <si>
    <t>Note 6 Income Tax (Details) - USD ($) $ in Thousands</t>
  </si>
  <si>
    <t>Mar. 28, 2015</t>
  </si>
  <si>
    <t>Effective Income Tax Rate</t>
  </si>
  <si>
    <t>40.30%</t>
  </si>
  <si>
    <t>39.30%</t>
  </si>
  <si>
    <t>43.10%</t>
  </si>
  <si>
    <t>52.20%</t>
  </si>
  <si>
    <t>Tax Adjustments, Settlements, and Unusual Provisions</t>
  </si>
  <si>
    <t>Other Information Pertaining to Income Taxes</t>
  </si>
  <si>
    <t>In each of the past four years, the Company has released a portion of its valuation allowance attributable to certain deferred tax assets in the U.S. and foreign jurisdictions. These releases have ranged from $21.5 million to $287.4 million.</t>
  </si>
  <si>
    <t>Deferred Tax Assets, Valuation Allowance</t>
  </si>
  <si>
    <t>Note 6 New Accounting Pronouncement Early Adoption (Details) $ in Millions</t>
  </si>
  <si>
    <t>12 Months Ended</t>
  </si>
  <si>
    <t>Accounting Standards Update 2015-17 [Member] | New Accounting Pronouncement, Early Adoption, Effect [Member]</t>
  </si>
  <si>
    <t>New Accounting Pronouncement, Early Adoption [Line Items]</t>
  </si>
  <si>
    <t>Prior Period Reclassification Adjustment</t>
  </si>
  <si>
    <t>Note 7 Stockholders' Equity (Details) - USD ($) $ in Thousands</t>
  </si>
  <si>
    <t>Accumulated Other Comprehensive Income (Loss), Net of Tax [Abstract]</t>
  </si>
  <si>
    <t>Foreign currency translation adjustments</t>
  </si>
  <si>
    <t>Unrealized holding losses on derivative financial instruments</t>
  </si>
  <si>
    <t>Unrecognized net actuarial loss and transition cost for benefit plans</t>
  </si>
  <si>
    <t>Note 7 Stock Repurchase (Details) - USD ($) $ in Millions</t>
  </si>
  <si>
    <t>Treasury Stock, Shares, Acquired</t>
  </si>
  <si>
    <t>Treasury Stock, Value, Acquired, Cost Method</t>
  </si>
  <si>
    <t>Stock Repurchase Program, Remaining Authorized Repurchase Amount</t>
  </si>
  <si>
    <t>Shares Paid for Tax Withholding for Share Based Compensation</t>
  </si>
  <si>
    <t>Amount of Tax Withholding for Share-based Compensation</t>
  </si>
  <si>
    <t>Note 8 Acquisition (Details) - USD ($) $ in Thousands</t>
  </si>
  <si>
    <t>Feb. 01, 2016</t>
  </si>
  <si>
    <t>Jan. 05, 2016</t>
  </si>
  <si>
    <t>Consideration transferred</t>
  </si>
  <si>
    <t>Cash Paid for Business Combination</t>
  </si>
  <si>
    <t>Payments to acquire businesses, net of cash acquired</t>
  </si>
  <si>
    <t>Current assets</t>
  </si>
  <si>
    <t>Noncurrent assets</t>
  </si>
  <si>
    <t>Current liabilities</t>
  </si>
  <si>
    <t>Noncurrent liabilities</t>
  </si>
  <si>
    <t>Cash</t>
  </si>
  <si>
    <t>Intangible sssets, other than goodwill</t>
  </si>
  <si>
    <t>Goodwill</t>
  </si>
  <si>
    <t>Goodwill recognized, description</t>
  </si>
  <si>
    <t>Goodwill is tax deductible and reflects the Company's expectation that the acquisition will enable the Company to broaden its relationships with certain of its existing key customers and leverage the acquisition to develop other software solutions.</t>
  </si>
  <si>
    <t>Bargain purchase gain</t>
  </si>
  <si>
    <t>Bargain purchase gain, description</t>
  </si>
  <si>
    <t>The bargain purchase gain resulted from the discount attributable to financing a portion of the purchase price with the acquiree using a non-interest bearing promissory note.</t>
  </si>
  <si>
    <t>Contingent consideration, liability</t>
  </si>
  <si>
    <t>Contingent consideration arrangements, range of outcomes, value, high</t>
  </si>
  <si>
    <t>Contingent consideration arrangement description</t>
  </si>
  <si>
    <t>if certain annual earnings targets are achieved</t>
  </si>
  <si>
    <t>Minimum [Member] | Storage Software Provider [Member]</t>
  </si>
  <si>
    <t>Finite-lived intangible asset, useful life</t>
  </si>
  <si>
    <t>3 years</t>
  </si>
  <si>
    <t>Maximum [Member] | Storage Software Provider [Member]</t>
  </si>
  <si>
    <t>4 years</t>
  </si>
  <si>
    <t>Note 9 Revenue and Gross Profit by Segment (Details) $ in Thousands</t>
  </si>
  <si>
    <t>Jun. 27, 2015USD ($)</t>
  </si>
  <si>
    <t>Segment Reporting Information [Line Items]</t>
  </si>
  <si>
    <t>Number of Reportable Segments</t>
  </si>
  <si>
    <t>Operating Segments</t>
  </si>
  <si>
    <t>Operating Segments | IMS</t>
  </si>
  <si>
    <t>Revenues</t>
  </si>
  <si>
    <t>Operating Segments | CPS</t>
  </si>
  <si>
    <t>Intersegment Eliminations</t>
  </si>
  <si>
    <t>Unallocated items (1)</t>
  </si>
  <si>
    <t>For purposes of evaluating segment performance, management excludes certain items from its measures of gross profit. These items consist of stock-based compensation expense, amortization of intangible assets, charges or credits resulting from distressed customers and acquisition-related items</t>
  </si>
  <si>
    <t>Note 9 Net Sales Information by Geographic Segment (Details) $ in Thousands</t>
  </si>
  <si>
    <t>Revenues from External Customers [Line Items]</t>
  </si>
  <si>
    <t>Percentage of net sales represented by ten largest customers</t>
  </si>
  <si>
    <t>52.80%</t>
  </si>
  <si>
    <t>47.70%</t>
  </si>
  <si>
    <t>52.40%</t>
  </si>
  <si>
    <t>49.00%</t>
  </si>
  <si>
    <t>Number of customers representing 10% or more of net sales</t>
  </si>
  <si>
    <t>United States</t>
  </si>
  <si>
    <t>Mexico</t>
  </si>
  <si>
    <t>China</t>
  </si>
  <si>
    <t>Other international</t>
  </si>
  <si>
    <t>Note 10 Earnings Per Share (Details) - USD ($) $ / shares in Units, shares in Thousands, $ in Thousands</t>
  </si>
  <si>
    <t>Earnings Per Share [Line Items]</t>
  </si>
  <si>
    <t>Weighted average shares used in computing per share amount:</t>
  </si>
  <si>
    <t>Weighted average common shares outstanding</t>
  </si>
  <si>
    <t>Effect of dilutive stock options and restricted stock units</t>
  </si>
  <si>
    <t>Denominator for diluted earnings per share</t>
  </si>
  <si>
    <t>Potentially dilutive securities [Abstract]</t>
  </si>
  <si>
    <t>Potentially dilutive securities</t>
  </si>
  <si>
    <t>Employee stock options</t>
  </si>
  <si>
    <t>Restricted stock units</t>
  </si>
  <si>
    <t>Note 11 Share-Based Compensation Arrangements (Details) - USD ($) $ in Thousands</t>
  </si>
  <si>
    <t>Allocation of Recognized Period Costs [Line Items]</t>
  </si>
  <si>
    <t>Share-based Compensation</t>
  </si>
  <si>
    <t>Stock options</t>
  </si>
  <si>
    <t>Restricted stock units, including performance based awards</t>
  </si>
  <si>
    <t>Allocated Share-based Compensation Expense</t>
  </si>
  <si>
    <t>Note 11 Shares Authorized for Future Issuance and Available for Grant (Details) - shares shares in Millions</t>
  </si>
  <si>
    <t>Shares Authorized for Future Issuance and Available for Grant [Abstract]</t>
  </si>
  <si>
    <t>Share-based Compensation Arrangement by Share-based Payment Award, Number of Additional Shares Authorized</t>
  </si>
  <si>
    <t>Capital Shares Reserved for Future Issuance</t>
  </si>
  <si>
    <t>Total number of stock options and unvested restricted stock units outstanding</t>
  </si>
  <si>
    <t>Number of Shares Available for Future Grant</t>
  </si>
  <si>
    <t>Note 11 Stock Options Outstanding Rollforward (Details) - USD ($) $ / shares in Units, shares in Thousands, $ in Thousands</t>
  </si>
  <si>
    <t>Options Outstanding [Roll Forward]</t>
  </si>
  <si>
    <t>Outstanding, beginning</t>
  </si>
  <si>
    <t>Granted</t>
  </si>
  <si>
    <t>Exercised/Cancelled/Forfeited/Expired</t>
  </si>
  <si>
    <t>Outstanding, ending</t>
  </si>
  <si>
    <t>Vested and Expected to Vest</t>
  </si>
  <si>
    <t>Exercisable</t>
  </si>
  <si>
    <t>Weighted Average Exercise Price [Abstract]</t>
  </si>
  <si>
    <t>Vested and expected to vest</t>
  </si>
  <si>
    <t>Weighted Average Remaining Contractual Term (Years) [Abstract]</t>
  </si>
  <si>
    <t>Outstanding</t>
  </si>
  <si>
    <t>4 years 4 months</t>
  </si>
  <si>
    <t>4 years 11 months 7 days</t>
  </si>
  <si>
    <t>4 years 3 months 23 days</t>
  </si>
  <si>
    <t>3 years 11 months 17 days</t>
  </si>
  <si>
    <t>Aggregate Intrinsic Value of In the Money Options [Abstract]</t>
  </si>
  <si>
    <t>Note 11 Restricted Stock Rollforward (Details) - USD ($) $ / shares in Units, shares in Thousands, $ in Thousands</t>
  </si>
  <si>
    <t>Equity Instruments Other than Options, Nonvested, Number of Shares [Roll Forward]</t>
  </si>
  <si>
    <t>Vested/Forfeited/Cancelled</t>
  </si>
  <si>
    <t>Expected to vest</t>
  </si>
  <si>
    <t>Weighted Average Grant Date Fair Value Restricted Stock [Abstract]</t>
  </si>
  <si>
    <t>Weighted Average Remaining Contractual Term [Abstract]</t>
  </si>
  <si>
    <t>1 year 6 months 22 days</t>
  </si>
  <si>
    <t>1 year 6 months 7 days</t>
  </si>
  <si>
    <t>1 year 3 months 5 days</t>
  </si>
  <si>
    <t>Restricted Stock Non vested Aggregate Intrinsic Value [Abstract]</t>
  </si>
  <si>
    <t>Note 11 Unrecognized Stock Based Compensation Expense (Details) $ in Millions</t>
  </si>
  <si>
    <t>Unrecognized Compensation Cost and Weighted Average Period [Line Items]</t>
  </si>
  <si>
    <t>Unrecognized compensation expense</t>
  </si>
  <si>
    <t>Weighted average period of recognition (years)</t>
  </si>
  <si>
    <t>1 year 8 months</t>
  </si>
  <si>
    <t>1 year 3 months</t>
  </si>
  <si>
    <t>Performance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7723</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6" t="n">
        <v>73905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9620</v>
      </c>
      <c r="C3" s="7" t="n">
        <v>412253</v>
      </c>
    </row>
    <row r="4" spans="1:3">
      <c r="A4" s="4" t="s">
        <v>30</v>
      </c>
      <c r="B4" s="6" t="n">
        <v>999838</v>
      </c>
      <c r="C4" s="6" t="n">
        <v>936952</v>
      </c>
    </row>
    <row r="5" spans="1:3">
      <c r="A5" s="4" t="s">
        <v>31</v>
      </c>
      <c r="B5" s="6" t="n">
        <v>913110</v>
      </c>
      <c r="C5" s="6" t="n">
        <v>918728</v>
      </c>
    </row>
    <row r="6" spans="1:3">
      <c r="A6" s="4" t="s">
        <v>32</v>
      </c>
      <c r="B6" s="6" t="n">
        <v>58388</v>
      </c>
      <c r="C6" s="6" t="n">
        <v>55047</v>
      </c>
    </row>
    <row r="7" spans="1:3">
      <c r="A7" s="4" t="s">
        <v>33</v>
      </c>
      <c r="B7" s="6" t="n">
        <v>2380956</v>
      </c>
      <c r="C7" s="6" t="n">
        <v>2322980</v>
      </c>
    </row>
    <row r="8" spans="1:3">
      <c r="A8" s="4" t="s">
        <v>34</v>
      </c>
      <c r="B8" s="6" t="n">
        <v>616243</v>
      </c>
      <c r="C8" s="6" t="n">
        <v>590844</v>
      </c>
    </row>
    <row r="9" spans="1:3">
      <c r="A9" s="4" t="s">
        <v>35</v>
      </c>
      <c r="B9" s="6" t="n">
        <v>465189</v>
      </c>
      <c r="C9" s="6" t="n">
        <v>497605</v>
      </c>
    </row>
    <row r="10" spans="1:3">
      <c r="A10" s="4" t="s">
        <v>36</v>
      </c>
      <c r="B10" s="6" t="n">
        <v>115998</v>
      </c>
      <c r="C10" s="6" t="n">
        <v>81835</v>
      </c>
    </row>
    <row r="11" spans="1:3">
      <c r="A11" s="4" t="s">
        <v>37</v>
      </c>
      <c r="B11" s="6" t="n">
        <v>3578386</v>
      </c>
      <c r="C11" s="6" t="n">
        <v>3493264</v>
      </c>
    </row>
    <row r="12" spans="1:3">
      <c r="A12" s="3" t="s">
        <v>38</v>
      </c>
    </row>
    <row r="13" spans="1:3">
      <c r="A13" s="4" t="s">
        <v>39</v>
      </c>
      <c r="B13" s="6" t="n">
        <v>1111445</v>
      </c>
      <c r="C13" s="6" t="n">
        <v>1035323</v>
      </c>
    </row>
    <row r="14" spans="1:3">
      <c r="A14" s="4" t="s">
        <v>40</v>
      </c>
      <c r="B14" s="6" t="n">
        <v>136276</v>
      </c>
      <c r="C14" s="6" t="n">
        <v>111416</v>
      </c>
    </row>
    <row r="15" spans="1:3">
      <c r="A15" s="4" t="s">
        <v>41</v>
      </c>
      <c r="B15" s="6" t="n">
        <v>116794</v>
      </c>
      <c r="C15" s="6" t="n">
        <v>120402</v>
      </c>
    </row>
    <row r="16" spans="1:3">
      <c r="A16" s="4" t="s">
        <v>42</v>
      </c>
      <c r="B16" s="6" t="n">
        <v>83416</v>
      </c>
      <c r="C16" s="6" t="n">
        <v>113416</v>
      </c>
    </row>
    <row r="17" spans="1:3">
      <c r="A17" s="4" t="s">
        <v>43</v>
      </c>
      <c r="B17" s="6" t="n">
        <v>1447931</v>
      </c>
      <c r="C17" s="6" t="n">
        <v>1380557</v>
      </c>
    </row>
    <row r="18" spans="1:3">
      <c r="A18" s="3" t="s">
        <v>44</v>
      </c>
    </row>
    <row r="19" spans="1:3">
      <c r="A19" s="4" t="s">
        <v>45</v>
      </c>
      <c r="B19" s="6" t="n">
        <v>434129</v>
      </c>
      <c r="C19" s="6" t="n">
        <v>423949</v>
      </c>
    </row>
    <row r="20" spans="1:3">
      <c r="A20" s="4" t="s">
        <v>36</v>
      </c>
      <c r="B20" s="6" t="n">
        <v>165709</v>
      </c>
      <c r="C20" s="6" t="n">
        <v>168287</v>
      </c>
    </row>
    <row r="21" spans="1:3">
      <c r="A21" s="4" t="s">
        <v>46</v>
      </c>
      <c r="B21" s="6" t="n">
        <v>599838</v>
      </c>
      <c r="C21" s="6" t="n">
        <v>592236</v>
      </c>
    </row>
    <row r="22" spans="1:3">
      <c r="A22" s="4" t="s">
        <v>47</v>
      </c>
      <c r="B22" s="4" t="s">
        <v>48</v>
      </c>
      <c r="C22" s="4" t="s">
        <v>48</v>
      </c>
    </row>
    <row r="23" spans="1:3">
      <c r="A23" s="4" t="s">
        <v>49</v>
      </c>
      <c r="B23" s="6" t="n">
        <v>1530617</v>
      </c>
      <c r="C23" s="6" t="n">
        <v>1520471</v>
      </c>
    </row>
    <row r="24" spans="1:3">
      <c r="A24" s="4" t="s">
        <v>50</v>
      </c>
      <c r="B24" s="7" t="n">
        <v>3578386</v>
      </c>
      <c r="C24" s="7" t="n">
        <v>3493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19</v>
      </c>
      <c r="B1" s="2" t="s">
        <v>2</v>
      </c>
      <c r="C1" s="2" t="s">
        <v>27</v>
      </c>
    </row>
    <row r="2" spans="1:3">
      <c r="A2" s="3" t="s">
        <v>131</v>
      </c>
    </row>
    <row r="3" spans="1:3">
      <c r="A3" s="4" t="s">
        <v>220</v>
      </c>
      <c r="B3" s="7" t="n">
        <v>637818</v>
      </c>
      <c r="C3" s="7" t="n">
        <v>624514</v>
      </c>
    </row>
    <row r="4" spans="1:3">
      <c r="A4" s="4" t="s">
        <v>221</v>
      </c>
      <c r="B4" s="6" t="n">
        <v>118618</v>
      </c>
      <c r="C4" s="6" t="n">
        <v>120131</v>
      </c>
    </row>
    <row r="5" spans="1:3">
      <c r="A5" s="4" t="s">
        <v>222</v>
      </c>
      <c r="B5" s="6" t="n">
        <v>156674</v>
      </c>
      <c r="C5" s="6" t="n">
        <v>174083</v>
      </c>
    </row>
    <row r="6" spans="1:3">
      <c r="A6" s="4" t="s">
        <v>223</v>
      </c>
      <c r="B6" s="7" t="n">
        <v>913110</v>
      </c>
      <c r="C6" s="7" t="n">
        <v>9187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r="A1" s="1" t="s">
        <v>224</v>
      </c>
      <c r="B1" s="2" t="s">
        <v>54</v>
      </c>
      <c r="C1" s="2" t="s">
        <v>1</v>
      </c>
    </row>
    <row r="2" spans="1:4">
      <c r="B2" s="2" t="s">
        <v>225</v>
      </c>
      <c r="C2" s="2" t="s">
        <v>226</v>
      </c>
      <c r="D2" s="2" t="s">
        <v>227</v>
      </c>
    </row>
    <row r="3" spans="1:4">
      <c r="A3" s="4" t="s">
        <v>228</v>
      </c>
    </row>
    <row r="4" spans="1:4">
      <c r="A4" s="3" t="s">
        <v>229</v>
      </c>
    </row>
    <row r="5" spans="1:4">
      <c r="A5" s="4" t="s">
        <v>230</v>
      </c>
      <c r="C5" s="7" t="n">
        <v>86895</v>
      </c>
      <c r="D5" s="7" t="n">
        <v>76465</v>
      </c>
    </row>
    <row r="6" spans="1:4">
      <c r="A6" s="4" t="s">
        <v>231</v>
      </c>
      <c r="C6" s="6" t="n">
        <v>44</v>
      </c>
      <c r="D6" s="6" t="n">
        <v>41</v>
      </c>
    </row>
    <row r="7" spans="1:4">
      <c r="A7" s="4" t="s">
        <v>232</v>
      </c>
      <c r="C7" s="4" t="s">
        <v>233</v>
      </c>
    </row>
    <row r="8" spans="1:4">
      <c r="A8" s="4" t="s">
        <v>234</v>
      </c>
    </row>
    <row r="9" spans="1:4">
      <c r="A9" s="3" t="s">
        <v>229</v>
      </c>
    </row>
    <row r="10" spans="1:4">
      <c r="A10" s="4" t="s">
        <v>230</v>
      </c>
      <c r="C10" s="7" t="n">
        <v>327372</v>
      </c>
      <c r="D10" s="7" t="n">
        <v>230084</v>
      </c>
    </row>
    <row r="11" spans="1:4">
      <c r="A11" s="4" t="s">
        <v>231</v>
      </c>
      <c r="C11" s="6" t="n">
        <v>49</v>
      </c>
      <c r="D11" s="6" t="n">
        <v>46</v>
      </c>
    </row>
    <row r="12" spans="1:4">
      <c r="A12" s="4" t="s">
        <v>235</v>
      </c>
      <c r="C12" s="4" t="s">
        <v>236</v>
      </c>
    </row>
    <row r="13" spans="1:4">
      <c r="A13" s="4" t="s">
        <v>237</v>
      </c>
    </row>
    <row r="14" spans="1:4">
      <c r="A14" s="3" t="s">
        <v>238</v>
      </c>
    </row>
    <row r="15" spans="1:4">
      <c r="A15" s="4" t="s">
        <v>239</v>
      </c>
      <c r="B15" s="7" t="n">
        <v>-7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6"/>
    <col customWidth="1" max="2" min="2" width="15"/>
    <col customWidth="1" max="3" min="3" width="80"/>
    <col customWidth="1" max="4" min="4" width="14"/>
    <col customWidth="1" max="5" min="5" width="14"/>
  </cols>
  <sheetData>
    <row r="1" spans="1:5">
      <c r="A1" s="1" t="s">
        <v>240</v>
      </c>
      <c r="B1" s="2" t="s">
        <v>54</v>
      </c>
      <c r="C1" s="2" t="s">
        <v>1</v>
      </c>
    </row>
    <row r="2" spans="1:5">
      <c r="B2" s="2" t="s">
        <v>241</v>
      </c>
      <c r="C2" s="2" t="s">
        <v>2</v>
      </c>
      <c r="D2" s="2" t="s">
        <v>55</v>
      </c>
      <c r="E2" s="2" t="s">
        <v>27</v>
      </c>
    </row>
    <row r="3" spans="1:5">
      <c r="A3" s="3" t="s">
        <v>242</v>
      </c>
    </row>
    <row r="4" spans="1:5">
      <c r="A4" s="4" t="s">
        <v>243</v>
      </c>
      <c r="C4" s="7" t="n">
        <v>22545</v>
      </c>
      <c r="E4" s="7" t="n">
        <v>12365</v>
      </c>
    </row>
    <row r="5" spans="1:5">
      <c r="A5" s="4" t="s">
        <v>244</v>
      </c>
      <c r="C5" s="6" t="n">
        <v>437545</v>
      </c>
      <c r="E5" s="6" t="n">
        <v>427365</v>
      </c>
    </row>
    <row r="6" spans="1:5">
      <c r="A6" s="4" t="s">
        <v>45</v>
      </c>
      <c r="C6" s="6" t="n">
        <v>434129</v>
      </c>
      <c r="E6" s="6" t="n">
        <v>423949</v>
      </c>
    </row>
    <row r="7" spans="1:5">
      <c r="A7" s="4" t="s">
        <v>245</v>
      </c>
      <c r="C7" s="6" t="n">
        <v>30105</v>
      </c>
      <c r="D7" s="7" t="n">
        <v>0</v>
      </c>
    </row>
    <row r="8" spans="1:5">
      <c r="A8" s="4" t="s">
        <v>246</v>
      </c>
    </row>
    <row r="9" spans="1:5">
      <c r="A9" s="3" t="s">
        <v>242</v>
      </c>
    </row>
    <row r="10" spans="1:5">
      <c r="A10" s="4" t="s">
        <v>247</v>
      </c>
      <c r="C10" s="7" t="n">
        <v>40000</v>
      </c>
      <c r="E10" s="6" t="n">
        <v>40000</v>
      </c>
    </row>
    <row r="11" spans="1:5">
      <c r="A11" s="4" t="s">
        <v>248</v>
      </c>
      <c r="C11" s="4" t="s">
        <v>249</v>
      </c>
    </row>
    <row r="12" spans="1:5">
      <c r="A12" s="4" t="s">
        <v>250</v>
      </c>
    </row>
    <row r="13" spans="1:5">
      <c r="A13" s="3" t="s">
        <v>242</v>
      </c>
    </row>
    <row r="14" spans="1:5">
      <c r="A14" s="4" t="s">
        <v>247</v>
      </c>
      <c r="C14" s="7" t="n">
        <v>375000</v>
      </c>
      <c r="E14" s="6" t="n">
        <v>375000</v>
      </c>
    </row>
    <row r="15" spans="1:5">
      <c r="A15" s="4" t="s">
        <v>251</v>
      </c>
    </row>
    <row r="16" spans="1:5">
      <c r="A16" s="3" t="s">
        <v>242</v>
      </c>
    </row>
    <row r="17" spans="1:5">
      <c r="A17" s="4" t="s">
        <v>243</v>
      </c>
      <c r="C17" s="6" t="n">
        <v>3416</v>
      </c>
      <c r="E17" s="7" t="n">
        <v>3416</v>
      </c>
    </row>
    <row r="18" spans="1:5">
      <c r="A18" s="4" t="s">
        <v>198</v>
      </c>
    </row>
    <row r="19" spans="1:5">
      <c r="A19" s="3" t="s">
        <v>242</v>
      </c>
    </row>
    <row r="20" spans="1:5">
      <c r="A20" s="4" t="s">
        <v>252</v>
      </c>
      <c r="B20" s="4" t="s">
        <v>253</v>
      </c>
    </row>
    <row r="21" spans="1:5">
      <c r="A21" s="4" t="s">
        <v>254</v>
      </c>
      <c r="C21" s="7" t="n">
        <v>15000</v>
      </c>
    </row>
    <row r="22" spans="1:5">
      <c r="A22" s="4" t="s">
        <v>255</v>
      </c>
      <c r="C22" s="4" t="s">
        <v>256</v>
      </c>
    </row>
    <row r="23" spans="1:5">
      <c r="A23" s="4" t="s">
        <v>245</v>
      </c>
      <c r="C23" s="7" t="n">
        <v>12300</v>
      </c>
    </row>
    <row r="24" spans="1:5">
      <c r="A24" s="4" t="s">
        <v>194</v>
      </c>
    </row>
    <row r="25" spans="1:5">
      <c r="A25" s="3" t="s">
        <v>242</v>
      </c>
    </row>
    <row r="26" spans="1:5">
      <c r="A26" s="4" t="s">
        <v>252</v>
      </c>
      <c r="B26" s="4" t="s">
        <v>257</v>
      </c>
    </row>
    <row r="27" spans="1:5">
      <c r="A27" s="4" t="s">
        <v>258</v>
      </c>
      <c r="C27" s="4" t="s">
        <v>259</v>
      </c>
    </row>
    <row r="28" spans="1:5">
      <c r="A28" s="4" t="s">
        <v>254</v>
      </c>
      <c r="C28" s="7" t="n">
        <v>18000</v>
      </c>
    </row>
    <row r="29" spans="1:5">
      <c r="A29" s="4" t="s">
        <v>255</v>
      </c>
      <c r="C29" s="4" t="s">
        <v>260</v>
      </c>
    </row>
    <row r="30" spans="1:5">
      <c r="A30" s="4" t="s">
        <v>245</v>
      </c>
      <c r="C30" s="7" t="n">
        <v>17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27</v>
      </c>
    </row>
    <row r="2" spans="1:3">
      <c r="A2" s="4" t="s">
        <v>52</v>
      </c>
      <c r="B2" s="7" t="n">
        <v>13867</v>
      </c>
      <c r="C2" s="7" t="n">
        <v>13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r="1" spans="1:2">
      <c r="A1" s="1" t="s">
        <v>261</v>
      </c>
      <c r="B1" s="2" t="s">
        <v>1</v>
      </c>
    </row>
    <row r="2" spans="1:2">
      <c r="B2" s="2" t="s">
        <v>226</v>
      </c>
    </row>
    <row r="3" spans="1:2">
      <c r="A3" s="4" t="s">
        <v>262</v>
      </c>
    </row>
    <row r="4" spans="1:2">
      <c r="A4" s="3" t="s">
        <v>263</v>
      </c>
    </row>
    <row r="5" spans="1:2">
      <c r="A5" s="4" t="s">
        <v>264</v>
      </c>
      <c r="B5" s="7" t="n">
        <v>375</v>
      </c>
    </row>
    <row r="6" spans="1:2">
      <c r="A6" s="4" t="s">
        <v>265</v>
      </c>
      <c r="B6" s="6" t="n">
        <v>80</v>
      </c>
    </row>
    <row r="7" spans="1:2">
      <c r="A7" s="4" t="s">
        <v>266</v>
      </c>
      <c r="B7" s="9" t="n">
        <v>17.3</v>
      </c>
    </row>
    <row r="8" spans="1:2">
      <c r="A8" s="4" t="s">
        <v>267</v>
      </c>
      <c r="B8" s="4" t="s">
        <v>268</v>
      </c>
    </row>
    <row r="9" spans="1:2">
      <c r="A9" s="4" t="s">
        <v>269</v>
      </c>
      <c r="B9" s="7" t="n">
        <v>125</v>
      </c>
    </row>
    <row r="10" spans="1:2">
      <c r="A10" s="4" t="s">
        <v>270</v>
      </c>
    </row>
    <row r="11" spans="1:2">
      <c r="A11" s="3" t="s">
        <v>263</v>
      </c>
    </row>
    <row r="12" spans="1:2">
      <c r="A12" s="4" t="s">
        <v>264</v>
      </c>
      <c r="B12" s="10" t="n">
        <v>74.3</v>
      </c>
    </row>
    <row r="13" spans="1:2">
      <c r="A13" s="4" t="s">
        <v>265</v>
      </c>
      <c r="B13" s="7" t="n">
        <v>0</v>
      </c>
    </row>
    <row r="14" spans="1:2">
      <c r="A14" s="4" t="s">
        <v>267</v>
      </c>
      <c r="B1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272</v>
      </c>
      <c r="B1" s="2" t="s">
        <v>54</v>
      </c>
    </row>
    <row r="2" spans="1:4">
      <c r="B2" s="2" t="s">
        <v>273</v>
      </c>
      <c r="C2" s="2" t="s">
        <v>2</v>
      </c>
      <c r="D2" s="2" t="s">
        <v>27</v>
      </c>
    </row>
    <row r="3" spans="1:4">
      <c r="A3" s="3" t="s">
        <v>274</v>
      </c>
    </row>
    <row r="4" spans="1:4">
      <c r="A4" s="4" t="s">
        <v>275</v>
      </c>
      <c r="C4" s="9" t="n">
        <v>44.4</v>
      </c>
      <c r="D4" s="9" t="n">
        <v>49.2</v>
      </c>
    </row>
    <row r="5" spans="1:4">
      <c r="A5" s="3" t="s">
        <v>276</v>
      </c>
    </row>
    <row r="6" spans="1:4">
      <c r="A6" s="4" t="s">
        <v>277</v>
      </c>
      <c r="C6" s="10" t="n">
        <v>87.3</v>
      </c>
      <c r="D6" s="10" t="n">
        <v>66.09999999999999</v>
      </c>
    </row>
    <row r="7" spans="1:4">
      <c r="A7" s="4" t="s">
        <v>278</v>
      </c>
    </row>
    <row r="8" spans="1:4">
      <c r="A8" s="3" t="s">
        <v>274</v>
      </c>
    </row>
    <row r="9" spans="1:4">
      <c r="A9" s="4" t="s">
        <v>275</v>
      </c>
      <c r="C9" s="7" t="n">
        <v>12</v>
      </c>
      <c r="D9" s="7" t="n">
        <v>12</v>
      </c>
    </row>
    <row r="10" spans="1:4">
      <c r="A10" s="4" t="s">
        <v>279</v>
      </c>
    </row>
    <row r="11" spans="1:4">
      <c r="A11" s="3" t="s">
        <v>274</v>
      </c>
    </row>
    <row r="12" spans="1:4">
      <c r="A12" s="4" t="s">
        <v>280</v>
      </c>
      <c r="B12" s="9" t="n">
        <v>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80"/>
    <col customWidth="1" max="6" min="6" width="14"/>
    <col customWidth="1" max="7" min="7" width="14"/>
  </cols>
  <sheetData>
    <row r="1" spans="1:7">
      <c r="A1" s="1" t="s">
        <v>281</v>
      </c>
      <c r="B1" s="2" t="s">
        <v>54</v>
      </c>
      <c r="E1" s="2" t="s">
        <v>1</v>
      </c>
    </row>
    <row r="2" spans="1:7">
      <c r="B2" s="2" t="s">
        <v>2</v>
      </c>
      <c r="C2" s="2" t="s">
        <v>55</v>
      </c>
      <c r="D2" s="2" t="s">
        <v>282</v>
      </c>
      <c r="E2" s="2" t="s">
        <v>2</v>
      </c>
      <c r="F2" s="2" t="s">
        <v>55</v>
      </c>
      <c r="G2" s="2" t="s">
        <v>27</v>
      </c>
    </row>
    <row r="3" spans="1:7">
      <c r="A3" s="3" t="s">
        <v>147</v>
      </c>
    </row>
    <row r="4" spans="1:7">
      <c r="A4" s="4" t="s">
        <v>73</v>
      </c>
      <c r="B4" s="7" t="n">
        <v>19954</v>
      </c>
      <c r="C4" s="7" t="n">
        <v>15816</v>
      </c>
      <c r="E4" s="7" t="n">
        <v>65954</v>
      </c>
      <c r="F4" s="7" t="n">
        <v>67571</v>
      </c>
    </row>
    <row r="5" spans="1:7">
      <c r="A5" s="4" t="s">
        <v>283</v>
      </c>
      <c r="B5" s="4" t="s">
        <v>284</v>
      </c>
      <c r="C5" s="4" t="s">
        <v>285</v>
      </c>
      <c r="E5" s="4" t="s">
        <v>286</v>
      </c>
      <c r="F5" s="4" t="s">
        <v>287</v>
      </c>
    </row>
    <row r="6" spans="1:7">
      <c r="A6" s="4" t="s">
        <v>288</v>
      </c>
      <c r="D6" s="7" t="n">
        <v>15500</v>
      </c>
    </row>
    <row r="7" spans="1:7">
      <c r="A7" s="4" t="s">
        <v>289</v>
      </c>
      <c r="E7" s="4" t="s">
        <v>290</v>
      </c>
    </row>
    <row r="8" spans="1:7">
      <c r="A8" s="4" t="s">
        <v>291</v>
      </c>
      <c r="G8" s="7" t="n">
        <v>2827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2</v>
      </c>
      <c r="B1" s="2" t="s">
        <v>293</v>
      </c>
    </row>
    <row r="2" spans="1:2">
      <c r="B2" s="2" t="s">
        <v>227</v>
      </c>
    </row>
    <row r="3" spans="1:2">
      <c r="A3" s="4" t="s">
        <v>294</v>
      </c>
    </row>
    <row r="4" spans="1:2">
      <c r="A4" s="3" t="s">
        <v>295</v>
      </c>
    </row>
    <row r="5" spans="1:2">
      <c r="A5" s="4" t="s">
        <v>296</v>
      </c>
      <c r="B5" s="9" t="n">
        <v>74.9000000000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97</v>
      </c>
      <c r="B1" s="2" t="s">
        <v>2</v>
      </c>
      <c r="C1" s="2" t="s">
        <v>27</v>
      </c>
    </row>
    <row r="2" spans="1:3">
      <c r="A2" s="3" t="s">
        <v>298</v>
      </c>
    </row>
    <row r="3" spans="1:3">
      <c r="A3" s="4" t="s">
        <v>299</v>
      </c>
      <c r="B3" s="7" t="n">
        <v>90081</v>
      </c>
      <c r="C3" s="7" t="n">
        <v>86630</v>
      </c>
    </row>
    <row r="4" spans="1:3">
      <c r="A4" s="4" t="s">
        <v>300</v>
      </c>
      <c r="B4" s="6" t="n">
        <v>-419</v>
      </c>
      <c r="C4" s="6" t="n">
        <v>-683</v>
      </c>
    </row>
    <row r="5" spans="1:3">
      <c r="A5" s="4" t="s">
        <v>301</v>
      </c>
      <c r="B5" s="6" t="n">
        <v>-18250</v>
      </c>
      <c r="C5" s="6" t="n">
        <v>-19376</v>
      </c>
    </row>
    <row r="6" spans="1:3">
      <c r="A6" s="4" t="s">
        <v>223</v>
      </c>
      <c r="B6" s="7" t="n">
        <v>71412</v>
      </c>
      <c r="C6" s="7" t="n">
        <v>665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02</v>
      </c>
      <c r="B1" s="2" t="s">
        <v>1</v>
      </c>
    </row>
    <row r="2" spans="1:3">
      <c r="B2" s="2" t="s">
        <v>2</v>
      </c>
      <c r="C2" s="2" t="s">
        <v>55</v>
      </c>
    </row>
    <row r="3" spans="1:3">
      <c r="A3" s="3" t="s">
        <v>151</v>
      </c>
    </row>
    <row r="4" spans="1:3">
      <c r="A4" s="4" t="s">
        <v>303</v>
      </c>
      <c r="B4" s="6" t="n">
        <v>5700000</v>
      </c>
      <c r="C4" s="6" t="n">
        <v>3200000</v>
      </c>
    </row>
    <row r="5" spans="1:3">
      <c r="A5" s="4" t="s">
        <v>304</v>
      </c>
      <c r="B5" s="9" t="n">
        <v>113.4</v>
      </c>
      <c r="C5" s="9" t="n">
        <v>69.40000000000001</v>
      </c>
    </row>
    <row r="6" spans="1:3">
      <c r="A6" s="4" t="s">
        <v>305</v>
      </c>
      <c r="B6" s="9" t="n">
        <v>90.59999999999999</v>
      </c>
    </row>
    <row r="7" spans="1:3">
      <c r="A7" s="4" t="s">
        <v>306</v>
      </c>
      <c r="B7" s="6" t="n">
        <v>46000</v>
      </c>
      <c r="C7" s="6" t="n">
        <v>55377</v>
      </c>
    </row>
    <row r="8" spans="1:3">
      <c r="A8" s="4" t="s">
        <v>307</v>
      </c>
      <c r="B8" s="7" t="n">
        <v>1</v>
      </c>
      <c r="C8" s="9"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4"/>
    <col customWidth="1" max="5" min="5" width="14"/>
    <col customWidth="1" max="6" min="6" width="14"/>
    <col customWidth="1" max="7" min="7" width="14"/>
  </cols>
  <sheetData>
    <row r="1" spans="1:7">
      <c r="A1" s="1" t="s">
        <v>308</v>
      </c>
      <c r="B1" s="2" t="s">
        <v>54</v>
      </c>
      <c r="C1" s="2" t="s">
        <v>1</v>
      </c>
    </row>
    <row r="2" spans="1:7">
      <c r="B2" s="2" t="s">
        <v>241</v>
      </c>
      <c r="C2" s="2" t="s">
        <v>2</v>
      </c>
      <c r="D2" s="2" t="s">
        <v>55</v>
      </c>
      <c r="E2" s="2" t="s">
        <v>309</v>
      </c>
      <c r="F2" s="2" t="s">
        <v>310</v>
      </c>
      <c r="G2" s="2" t="s">
        <v>27</v>
      </c>
    </row>
    <row r="3" spans="1:7">
      <c r="A3" s="3" t="s">
        <v>195</v>
      </c>
    </row>
    <row r="4" spans="1:7">
      <c r="A4" s="4" t="s">
        <v>311</v>
      </c>
      <c r="C4" s="7" t="n">
        <v>90300</v>
      </c>
    </row>
    <row r="5" spans="1:7">
      <c r="A5" s="4" t="s">
        <v>312</v>
      </c>
      <c r="C5" s="6" t="n">
        <v>60200</v>
      </c>
    </row>
    <row r="6" spans="1:7">
      <c r="A6" s="4" t="s">
        <v>313</v>
      </c>
      <c r="C6" s="6" t="n">
        <v>58878</v>
      </c>
      <c r="D6" s="7" t="n">
        <v>0</v>
      </c>
    </row>
    <row r="7" spans="1:7">
      <c r="A7" s="4" t="s">
        <v>245</v>
      </c>
      <c r="C7" s="6" t="n">
        <v>30105</v>
      </c>
      <c r="D7" s="7" t="n">
        <v>0</v>
      </c>
    </row>
    <row r="8" spans="1:7">
      <c r="A8" s="4" t="s">
        <v>194</v>
      </c>
    </row>
    <row r="9" spans="1:7">
      <c r="A9" s="3" t="s">
        <v>195</v>
      </c>
    </row>
    <row r="10" spans="1:7">
      <c r="A10" s="4" t="s">
        <v>252</v>
      </c>
      <c r="B10" s="4" t="s">
        <v>257</v>
      </c>
    </row>
    <row r="11" spans="1:7">
      <c r="A11" s="4" t="s">
        <v>311</v>
      </c>
      <c r="C11" s="6" t="n">
        <v>36800</v>
      </c>
    </row>
    <row r="12" spans="1:7">
      <c r="A12" s="4" t="s">
        <v>313</v>
      </c>
      <c r="C12" s="7" t="n">
        <v>19000</v>
      </c>
    </row>
    <row r="13" spans="1:7">
      <c r="A13" s="4" t="s">
        <v>255</v>
      </c>
      <c r="C13" s="4" t="s">
        <v>260</v>
      </c>
    </row>
    <row r="14" spans="1:7">
      <c r="A14" s="4" t="s">
        <v>258</v>
      </c>
      <c r="C14" s="4" t="s">
        <v>259</v>
      </c>
    </row>
    <row r="15" spans="1:7">
      <c r="A15" s="4" t="s">
        <v>245</v>
      </c>
      <c r="C15" s="7" t="n">
        <v>17800</v>
      </c>
    </row>
    <row r="16" spans="1:7">
      <c r="A16" s="4" t="s">
        <v>314</v>
      </c>
      <c r="F16" s="7" t="n">
        <v>1618</v>
      </c>
    </row>
    <row r="17" spans="1:7">
      <c r="A17" s="4" t="s">
        <v>315</v>
      </c>
      <c r="F17" s="6" t="n">
        <v>38510</v>
      </c>
    </row>
    <row r="18" spans="1:7">
      <c r="A18" s="4" t="s">
        <v>316</v>
      </c>
      <c r="F18" s="6" t="n">
        <v>-3146</v>
      </c>
    </row>
    <row r="19" spans="1:7">
      <c r="A19" s="4" t="s">
        <v>317</v>
      </c>
      <c r="F19" s="6" t="n">
        <v>-144</v>
      </c>
    </row>
    <row r="20" spans="1:7">
      <c r="A20" s="4" t="s">
        <v>223</v>
      </c>
      <c r="F20" s="6" t="n">
        <v>36838</v>
      </c>
    </row>
    <row r="21" spans="1:7">
      <c r="A21" s="4" t="s">
        <v>318</v>
      </c>
      <c r="F21" s="6" t="n">
        <v>1300</v>
      </c>
    </row>
    <row r="22" spans="1:7">
      <c r="A22" s="4" t="s">
        <v>319</v>
      </c>
      <c r="F22" s="6" t="n">
        <v>7300</v>
      </c>
    </row>
    <row r="23" spans="1:7">
      <c r="A23" s="4" t="s">
        <v>320</v>
      </c>
      <c r="F23" s="7" t="n">
        <v>30800</v>
      </c>
    </row>
    <row r="24" spans="1:7">
      <c r="A24" s="4" t="s">
        <v>321</v>
      </c>
      <c r="C24" s="4" t="s">
        <v>322</v>
      </c>
    </row>
    <row r="25" spans="1:7">
      <c r="A25" s="4" t="s">
        <v>198</v>
      </c>
    </row>
    <row r="26" spans="1:7">
      <c r="A26" s="3" t="s">
        <v>195</v>
      </c>
    </row>
    <row r="27" spans="1:7">
      <c r="A27" s="4" t="s">
        <v>252</v>
      </c>
      <c r="B27" s="4" t="s">
        <v>253</v>
      </c>
    </row>
    <row r="28" spans="1:7">
      <c r="A28" s="4" t="s">
        <v>311</v>
      </c>
      <c r="C28" s="7" t="n">
        <v>53500</v>
      </c>
    </row>
    <row r="29" spans="1:7">
      <c r="A29" s="4" t="s">
        <v>313</v>
      </c>
      <c r="C29" s="7" t="n">
        <v>41200</v>
      </c>
    </row>
    <row r="30" spans="1:7">
      <c r="A30" s="4" t="s">
        <v>255</v>
      </c>
      <c r="C30" s="4" t="s">
        <v>256</v>
      </c>
    </row>
    <row r="31" spans="1:7">
      <c r="A31" s="4" t="s">
        <v>323</v>
      </c>
      <c r="B31" s="7" t="n">
        <v>1600</v>
      </c>
    </row>
    <row r="32" spans="1:7">
      <c r="A32" s="4" t="s">
        <v>324</v>
      </c>
      <c r="C32" s="4" t="s">
        <v>325</v>
      </c>
    </row>
    <row r="33" spans="1:7">
      <c r="A33" s="4" t="s">
        <v>245</v>
      </c>
      <c r="C33" s="7" t="n">
        <v>12300</v>
      </c>
    </row>
    <row r="34" spans="1:7">
      <c r="A34" s="4" t="s">
        <v>314</v>
      </c>
      <c r="E34" s="7" t="n">
        <v>31580</v>
      </c>
    </row>
    <row r="35" spans="1:7">
      <c r="A35" s="4" t="s">
        <v>315</v>
      </c>
      <c r="E35" s="6" t="n">
        <v>24122</v>
      </c>
    </row>
    <row r="36" spans="1:7">
      <c r="A36" s="4" t="s">
        <v>317</v>
      </c>
      <c r="E36" s="6" t="n">
        <v>-581</v>
      </c>
    </row>
    <row r="37" spans="1:7">
      <c r="A37" s="4" t="s">
        <v>223</v>
      </c>
      <c r="E37" s="7" t="n">
        <v>55121</v>
      </c>
    </row>
    <row r="38" spans="1:7">
      <c r="A38" s="4" t="s">
        <v>237</v>
      </c>
    </row>
    <row r="39" spans="1:7">
      <c r="A39" s="3" t="s">
        <v>195</v>
      </c>
    </row>
    <row r="40" spans="1:7">
      <c r="A40" s="4" t="s">
        <v>313</v>
      </c>
      <c r="C40" s="7" t="n">
        <v>13900</v>
      </c>
    </row>
    <row r="41" spans="1:7">
      <c r="A41" s="4" t="s">
        <v>326</v>
      </c>
      <c r="G41" s="7" t="n">
        <v>11000</v>
      </c>
    </row>
    <row r="42" spans="1:7">
      <c r="A42" s="4" t="s">
        <v>327</v>
      </c>
      <c r="G42" s="7" t="n">
        <v>23500</v>
      </c>
    </row>
    <row r="43" spans="1:7">
      <c r="A43" s="4" t="s">
        <v>239</v>
      </c>
      <c r="B43" s="7" t="n">
        <v>-7600</v>
      </c>
    </row>
    <row r="44" spans="1:7">
      <c r="A44" s="4" t="s">
        <v>328</v>
      </c>
      <c r="C44" s="4" t="s">
        <v>329</v>
      </c>
    </row>
    <row r="45" spans="1:7">
      <c r="A45" s="4" t="s">
        <v>330</v>
      </c>
    </row>
    <row r="46" spans="1:7">
      <c r="A46" s="3" t="s">
        <v>195</v>
      </c>
    </row>
    <row r="47" spans="1:7">
      <c r="A47" s="4" t="s">
        <v>331</v>
      </c>
      <c r="C47" s="4" t="s">
        <v>332</v>
      </c>
    </row>
    <row r="48" spans="1:7">
      <c r="A48" s="4" t="s">
        <v>333</v>
      </c>
    </row>
    <row r="49" spans="1:7">
      <c r="A49" s="3" t="s">
        <v>195</v>
      </c>
    </row>
    <row r="50" spans="1:7">
      <c r="A50" s="4" t="s">
        <v>331</v>
      </c>
      <c r="C50" s="4" t="s">
        <v>33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1"/>
    <col customWidth="1" max="6" min="6" width="21"/>
  </cols>
  <sheetData>
    <row r="1" spans="1:6">
      <c r="A1" s="1" t="s">
        <v>335</v>
      </c>
      <c r="C1" s="2" t="s">
        <v>54</v>
      </c>
      <c r="E1" s="2" t="s">
        <v>1</v>
      </c>
    </row>
    <row r="2" spans="1:6">
      <c r="C2" s="2" t="s">
        <v>226</v>
      </c>
      <c r="D2" s="2" t="s">
        <v>336</v>
      </c>
      <c r="E2" s="2" t="s">
        <v>226</v>
      </c>
      <c r="F2" s="2" t="s">
        <v>336</v>
      </c>
    </row>
    <row r="3" spans="1:6">
      <c r="A3" s="3" t="s">
        <v>337</v>
      </c>
    </row>
    <row r="4" spans="1:6">
      <c r="A4" s="4" t="s">
        <v>58</v>
      </c>
      <c r="C4" s="7" t="n">
        <v>126661</v>
      </c>
      <c r="D4" s="7" t="n">
        <v>120562</v>
      </c>
      <c r="E4" s="7" t="n">
        <v>387011</v>
      </c>
      <c r="F4" s="7" t="n">
        <v>362171</v>
      </c>
    </row>
    <row r="5" spans="1:6">
      <c r="A5" s="4" t="s">
        <v>338</v>
      </c>
      <c r="E5" s="6" t="n">
        <v>1</v>
      </c>
      <c r="F5" s="6" t="n">
        <v>1</v>
      </c>
    </row>
    <row r="6" spans="1:6">
      <c r="A6" s="4" t="s">
        <v>339</v>
      </c>
    </row>
    <row r="7" spans="1:6">
      <c r="A7" s="3" t="s">
        <v>337</v>
      </c>
    </row>
    <row r="8" spans="1:6">
      <c r="A8" s="4" t="s">
        <v>58</v>
      </c>
      <c r="C8" s="6" t="n">
        <v>129405</v>
      </c>
      <c r="D8" s="6" t="n">
        <v>123434</v>
      </c>
      <c r="E8" s="7" t="n">
        <v>387404</v>
      </c>
      <c r="F8" s="7" t="n">
        <v>373122</v>
      </c>
    </row>
    <row r="9" spans="1:6">
      <c r="A9" s="4" t="s">
        <v>340</v>
      </c>
    </row>
    <row r="10" spans="1:6">
      <c r="A10" s="3" t="s">
        <v>337</v>
      </c>
    </row>
    <row r="11" spans="1:6">
      <c r="A11" s="4" t="s">
        <v>341</v>
      </c>
      <c r="C11" s="6" t="n">
        <v>1372551</v>
      </c>
      <c r="D11" s="6" t="n">
        <v>1245748</v>
      </c>
      <c r="E11" s="6" t="n">
        <v>3926323</v>
      </c>
      <c r="F11" s="6" t="n">
        <v>3851264</v>
      </c>
    </row>
    <row r="12" spans="1:6">
      <c r="A12" s="4" t="s">
        <v>58</v>
      </c>
      <c r="C12" s="6" t="n">
        <v>99467</v>
      </c>
      <c r="D12" s="6" t="n">
        <v>90764</v>
      </c>
      <c r="E12" s="6" t="n">
        <v>291917</v>
      </c>
      <c r="F12" s="6" t="n">
        <v>273507</v>
      </c>
    </row>
    <row r="13" spans="1:6">
      <c r="A13" s="4" t="s">
        <v>342</v>
      </c>
    </row>
    <row r="14" spans="1:6">
      <c r="A14" s="3" t="s">
        <v>337</v>
      </c>
    </row>
    <row r="15" spans="1:6">
      <c r="A15" s="4" t="s">
        <v>341</v>
      </c>
      <c r="C15" s="6" t="n">
        <v>341812</v>
      </c>
      <c r="D15" s="6" t="n">
        <v>339150</v>
      </c>
      <c r="E15" s="6" t="n">
        <v>1030797</v>
      </c>
      <c r="F15" s="6" t="n">
        <v>1032435</v>
      </c>
    </row>
    <row r="16" spans="1:6">
      <c r="A16" s="4" t="s">
        <v>58</v>
      </c>
      <c r="C16" s="6" t="n">
        <v>29938</v>
      </c>
      <c r="D16" s="6" t="n">
        <v>32670</v>
      </c>
      <c r="E16" s="6" t="n">
        <v>95487</v>
      </c>
      <c r="F16" s="6" t="n">
        <v>99615</v>
      </c>
    </row>
    <row r="17" spans="1:6">
      <c r="A17" s="4" t="s">
        <v>343</v>
      </c>
    </row>
    <row r="18" spans="1:6">
      <c r="A18" s="3" t="s">
        <v>337</v>
      </c>
    </row>
    <row r="19" spans="1:6">
      <c r="A19" s="4" t="s">
        <v>341</v>
      </c>
      <c r="C19" s="6" t="n">
        <v>-44889</v>
      </c>
      <c r="D19" s="6" t="n">
        <v>-45627</v>
      </c>
      <c r="E19" s="6" t="n">
        <v>-141758</v>
      </c>
      <c r="F19" s="6" t="n">
        <v>-145736</v>
      </c>
    </row>
    <row r="20" spans="1:6">
      <c r="A20" s="4" t="s">
        <v>344</v>
      </c>
    </row>
    <row r="21" spans="1:6">
      <c r="A21" s="3" t="s">
        <v>337</v>
      </c>
    </row>
    <row r="22" spans="1:6">
      <c r="A22" s="4" t="s">
        <v>58</v>
      </c>
      <c r="B22" s="4" t="s">
        <v>109</v>
      </c>
      <c r="C22" s="7" t="n">
        <v>-2744</v>
      </c>
      <c r="D22" s="7" t="n">
        <v>-2872</v>
      </c>
      <c r="E22" s="7" t="n">
        <v>-393</v>
      </c>
      <c r="F22" s="7" t="n">
        <v>-10951</v>
      </c>
    </row>
    <row r="23" spans="1:6">
      <c r="A23" t="n"/>
    </row>
    <row r="24" spans="1:6">
      <c r="A24" s="4" t="s">
        <v>109</v>
      </c>
      <c r="B24" s="4" t="s">
        <v>345</v>
      </c>
    </row>
  </sheetData>
  <mergeCells count="5">
    <mergeCell ref="A1:B2"/>
    <mergeCell ref="C1:D1"/>
    <mergeCell ref="E1:F1"/>
    <mergeCell ref="A23:E23"/>
    <mergeCell ref="B24:E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r="A1" s="1" t="s">
        <v>346</v>
      </c>
      <c r="B1" s="2" t="s">
        <v>54</v>
      </c>
      <c r="D1" s="2" t="s">
        <v>1</v>
      </c>
    </row>
    <row r="2" spans="1:5">
      <c r="B2" s="2" t="s">
        <v>226</v>
      </c>
      <c r="C2" s="2" t="s">
        <v>336</v>
      </c>
      <c r="D2" s="2" t="s">
        <v>226</v>
      </c>
      <c r="E2" s="2" t="s">
        <v>336</v>
      </c>
    </row>
    <row r="3" spans="1:5">
      <c r="A3" s="3" t="s">
        <v>347</v>
      </c>
    </row>
    <row r="4" spans="1:5">
      <c r="A4" s="4" t="s">
        <v>56</v>
      </c>
      <c r="B4" s="7" t="n">
        <v>1669474</v>
      </c>
      <c r="C4" s="7" t="n">
        <v>1539271</v>
      </c>
      <c r="D4" s="7" t="n">
        <v>4815362</v>
      </c>
      <c r="E4" s="7" t="n">
        <v>4737963</v>
      </c>
    </row>
    <row r="5" spans="1:5">
      <c r="A5" s="4" t="s">
        <v>348</v>
      </c>
      <c r="B5" s="4" t="s">
        <v>349</v>
      </c>
      <c r="C5" s="4" t="s">
        <v>350</v>
      </c>
      <c r="D5" s="4" t="s">
        <v>351</v>
      </c>
      <c r="E5" s="4" t="s">
        <v>352</v>
      </c>
    </row>
    <row r="6" spans="1:5">
      <c r="A6" s="4" t="s">
        <v>353</v>
      </c>
      <c r="B6" s="6" t="n">
        <v>2</v>
      </c>
      <c r="C6" s="6" t="n">
        <v>0</v>
      </c>
      <c r="D6" s="6" t="n">
        <v>1</v>
      </c>
      <c r="E6" s="6" t="n">
        <v>0</v>
      </c>
    </row>
    <row r="7" spans="1:5">
      <c r="A7" s="4" t="s">
        <v>354</v>
      </c>
    </row>
    <row r="8" spans="1:5">
      <c r="A8" s="3" t="s">
        <v>347</v>
      </c>
    </row>
    <row r="9" spans="1:5">
      <c r="A9" s="4" t="s">
        <v>56</v>
      </c>
      <c r="B9" s="7" t="n">
        <v>262195</v>
      </c>
      <c r="C9" s="7" t="n">
        <v>252441</v>
      </c>
      <c r="D9" s="7" t="n">
        <v>776659</v>
      </c>
      <c r="E9" s="7" t="n">
        <v>732992</v>
      </c>
    </row>
    <row r="10" spans="1:5">
      <c r="A10" s="4" t="s">
        <v>355</v>
      </c>
    </row>
    <row r="11" spans="1:5">
      <c r="A11" s="3" t="s">
        <v>347</v>
      </c>
    </row>
    <row r="12" spans="1:5">
      <c r="A12" s="4" t="s">
        <v>56</v>
      </c>
      <c r="B12" s="6" t="n">
        <v>461189</v>
      </c>
      <c r="C12" s="6" t="n">
        <v>467133</v>
      </c>
      <c r="D12" s="6" t="n">
        <v>1391168</v>
      </c>
      <c r="E12" s="6" t="n">
        <v>1481064</v>
      </c>
    </row>
    <row r="13" spans="1:5">
      <c r="A13" s="4" t="s">
        <v>356</v>
      </c>
    </row>
    <row r="14" spans="1:5">
      <c r="A14" s="3" t="s">
        <v>347</v>
      </c>
    </row>
    <row r="15" spans="1:5">
      <c r="A15" s="4" t="s">
        <v>56</v>
      </c>
      <c r="B15" s="6" t="n">
        <v>358023</v>
      </c>
      <c r="C15" s="6" t="n">
        <v>361004</v>
      </c>
      <c r="D15" s="6" t="n">
        <v>1109249</v>
      </c>
      <c r="E15" s="6" t="n">
        <v>1136605</v>
      </c>
    </row>
    <row r="16" spans="1:5">
      <c r="A16" s="4" t="s">
        <v>357</v>
      </c>
    </row>
    <row r="17" spans="1:5">
      <c r="A17" s="3" t="s">
        <v>347</v>
      </c>
    </row>
    <row r="18" spans="1:5">
      <c r="A18" s="4" t="s">
        <v>56</v>
      </c>
      <c r="B18" s="7" t="n">
        <v>588067</v>
      </c>
      <c r="C18" s="7" t="n">
        <v>458693</v>
      </c>
      <c r="D18" s="7" t="n">
        <v>1538286</v>
      </c>
      <c r="E18" s="7" t="n">
        <v>13873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54</v>
      </c>
      <c r="D1" s="2" t="s">
        <v>1</v>
      </c>
    </row>
    <row r="2" spans="1:5">
      <c r="B2" s="2" t="s">
        <v>2</v>
      </c>
      <c r="C2" s="2" t="s">
        <v>55</v>
      </c>
      <c r="D2" s="2" t="s">
        <v>2</v>
      </c>
      <c r="E2" s="2" t="s">
        <v>55</v>
      </c>
    </row>
    <row r="3" spans="1:5">
      <c r="A3" s="3" t="s">
        <v>359</v>
      </c>
    </row>
    <row r="4" spans="1:5">
      <c r="A4" s="4" t="s">
        <v>74</v>
      </c>
      <c r="B4" s="7" t="n">
        <v>29534</v>
      </c>
      <c r="C4" s="7" t="n">
        <v>24475</v>
      </c>
      <c r="D4" s="7" t="n">
        <v>87033</v>
      </c>
      <c r="E4" s="7" t="n">
        <v>61879</v>
      </c>
    </row>
    <row r="5" spans="1:5">
      <c r="A5" s="3" t="s">
        <v>360</v>
      </c>
    </row>
    <row r="6" spans="1:5">
      <c r="A6" s="4" t="s">
        <v>361</v>
      </c>
      <c r="B6" s="6" t="n">
        <v>73620</v>
      </c>
      <c r="C6" s="6" t="n">
        <v>81700</v>
      </c>
      <c r="D6" s="6" t="n">
        <v>75609</v>
      </c>
      <c r="E6" s="6" t="n">
        <v>82357</v>
      </c>
    </row>
    <row r="7" spans="1:5">
      <c r="A7" s="4" t="s">
        <v>362</v>
      </c>
      <c r="B7" s="6" t="n">
        <v>3372</v>
      </c>
      <c r="C7" s="6" t="n">
        <v>3793</v>
      </c>
      <c r="D7" s="6" t="n">
        <v>3263</v>
      </c>
      <c r="E7" s="6" t="n">
        <v>3951</v>
      </c>
    </row>
    <row r="8" spans="1:5">
      <c r="A8" s="4" t="s">
        <v>363</v>
      </c>
      <c r="B8" s="6" t="n">
        <v>76992</v>
      </c>
      <c r="C8" s="6" t="n">
        <v>85493</v>
      </c>
      <c r="D8" s="6" t="n">
        <v>78872</v>
      </c>
      <c r="E8" s="6" t="n">
        <v>86308</v>
      </c>
    </row>
    <row r="9" spans="1:5">
      <c r="A9" s="3" t="s">
        <v>75</v>
      </c>
    </row>
    <row r="10" spans="1:5">
      <c r="A10" s="4" t="s">
        <v>76</v>
      </c>
      <c r="B10" s="8" t="n">
        <v>0.4</v>
      </c>
      <c r="C10" s="8" t="n">
        <v>0.3</v>
      </c>
      <c r="D10" s="8" t="n">
        <v>1.15</v>
      </c>
      <c r="E10" s="8" t="n">
        <v>0.75</v>
      </c>
    </row>
    <row r="11" spans="1:5">
      <c r="A11" s="4" t="s">
        <v>77</v>
      </c>
      <c r="B11" s="8" t="n">
        <v>0.38</v>
      </c>
      <c r="C11" s="8" t="n">
        <v>0.29</v>
      </c>
      <c r="D11" s="8" t="n">
        <v>1.1</v>
      </c>
      <c r="E11" s="8" t="n">
        <v>0.72</v>
      </c>
    </row>
    <row r="12" spans="1:5">
      <c r="A12" s="3" t="s">
        <v>364</v>
      </c>
    </row>
    <row r="13" spans="1:5">
      <c r="A13" s="4" t="s">
        <v>365</v>
      </c>
      <c r="B13" s="6" t="n">
        <v>472</v>
      </c>
      <c r="C13" s="6" t="n">
        <v>631</v>
      </c>
      <c r="D13" s="6" t="n">
        <v>744</v>
      </c>
      <c r="E13" s="6" t="n">
        <v>515</v>
      </c>
    </row>
    <row r="14" spans="1:5">
      <c r="A14" s="4" t="s">
        <v>366</v>
      </c>
    </row>
    <row r="15" spans="1:5">
      <c r="A15" s="3" t="s">
        <v>364</v>
      </c>
    </row>
    <row r="16" spans="1:5">
      <c r="A16" s="4" t="s">
        <v>365</v>
      </c>
      <c r="B16" s="6" t="n">
        <v>369</v>
      </c>
      <c r="C16" s="6" t="n">
        <v>622</v>
      </c>
      <c r="D16" s="6" t="n">
        <v>710</v>
      </c>
      <c r="E16" s="6" t="n">
        <v>504</v>
      </c>
    </row>
    <row r="17" spans="1:5">
      <c r="A17" s="4" t="s">
        <v>367</v>
      </c>
    </row>
    <row r="18" spans="1:5">
      <c r="A18" s="3" t="s">
        <v>364</v>
      </c>
    </row>
    <row r="19" spans="1:5">
      <c r="A19" s="4" t="s">
        <v>365</v>
      </c>
      <c r="B19" s="6" t="n">
        <v>103</v>
      </c>
      <c r="C19" s="6" t="n">
        <v>9</v>
      </c>
      <c r="D19" s="6" t="n">
        <v>34</v>
      </c>
      <c r="E19" s="6"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4" t="s">
        <v>56</v>
      </c>
      <c r="B3" s="7" t="n">
        <v>1669474</v>
      </c>
      <c r="C3" s="7" t="n">
        <v>1539271</v>
      </c>
      <c r="D3" s="7" t="n">
        <v>4815362</v>
      </c>
      <c r="E3" s="7" t="n">
        <v>4737963</v>
      </c>
    </row>
    <row r="4" spans="1:5">
      <c r="A4" s="4" t="s">
        <v>57</v>
      </c>
      <c r="B4" s="6" t="n">
        <v>1542813</v>
      </c>
      <c r="C4" s="6" t="n">
        <v>1418709</v>
      </c>
      <c r="D4" s="6" t="n">
        <v>4428351</v>
      </c>
      <c r="E4" s="6" t="n">
        <v>4375792</v>
      </c>
    </row>
    <row r="5" spans="1:5">
      <c r="A5" s="4" t="s">
        <v>58</v>
      </c>
      <c r="B5" s="6" t="n">
        <v>126661</v>
      </c>
      <c r="C5" s="6" t="n">
        <v>120562</v>
      </c>
      <c r="D5" s="6" t="n">
        <v>387011</v>
      </c>
      <c r="E5" s="6" t="n">
        <v>362171</v>
      </c>
    </row>
    <row r="6" spans="1:5">
      <c r="A6" s="3" t="s">
        <v>59</v>
      </c>
    </row>
    <row r="7" spans="1:5">
      <c r="A7" s="4" t="s">
        <v>60</v>
      </c>
      <c r="B7" s="6" t="n">
        <v>61982</v>
      </c>
      <c r="C7" s="6" t="n">
        <v>59736</v>
      </c>
      <c r="D7" s="6" t="n">
        <v>183169</v>
      </c>
      <c r="E7" s="6" t="n">
        <v>176177</v>
      </c>
    </row>
    <row r="8" spans="1:5">
      <c r="A8" s="4" t="s">
        <v>61</v>
      </c>
      <c r="B8" s="6" t="n">
        <v>9444</v>
      </c>
      <c r="C8" s="6" t="n">
        <v>8339</v>
      </c>
      <c r="D8" s="6" t="n">
        <v>29088</v>
      </c>
      <c r="E8" s="6" t="n">
        <v>23967</v>
      </c>
    </row>
    <row r="9" spans="1:5">
      <c r="A9" s="4" t="s">
        <v>62</v>
      </c>
      <c r="B9" s="6" t="n">
        <v>-266</v>
      </c>
      <c r="C9" s="6" t="n">
        <v>7711</v>
      </c>
      <c r="D9" s="6" t="n">
        <v>1491</v>
      </c>
      <c r="E9" s="6" t="n">
        <v>12451</v>
      </c>
    </row>
    <row r="10" spans="1:5">
      <c r="A10" s="4" t="s">
        <v>63</v>
      </c>
      <c r="B10" s="6" t="n">
        <v>918</v>
      </c>
      <c r="C10" s="6" t="n">
        <v>314</v>
      </c>
      <c r="D10" s="6" t="n">
        <v>2528</v>
      </c>
      <c r="E10" s="6" t="n">
        <v>1164</v>
      </c>
    </row>
    <row r="11" spans="1:5">
      <c r="A11" s="4" t="s">
        <v>64</v>
      </c>
      <c r="B11" s="6" t="n">
        <v>0</v>
      </c>
      <c r="C11" s="6" t="n">
        <v>0</v>
      </c>
      <c r="D11" s="6" t="n">
        <v>1000</v>
      </c>
      <c r="E11" s="6" t="n">
        <v>1954</v>
      </c>
    </row>
    <row r="12" spans="1:5">
      <c r="A12" s="4" t="s">
        <v>65</v>
      </c>
      <c r="B12" s="6" t="n">
        <v>0</v>
      </c>
      <c r="C12" s="6" t="n">
        <v>-2821</v>
      </c>
      <c r="D12" s="6" t="n">
        <v>0</v>
      </c>
      <c r="E12" s="6" t="n">
        <v>-3957</v>
      </c>
    </row>
    <row r="13" spans="1:5">
      <c r="A13" s="4" t="s">
        <v>66</v>
      </c>
      <c r="B13" s="6" t="n">
        <v>72078</v>
      </c>
      <c r="C13" s="6" t="n">
        <v>73279</v>
      </c>
      <c r="D13" s="6" t="n">
        <v>217276</v>
      </c>
      <c r="E13" s="6" t="n">
        <v>211756</v>
      </c>
    </row>
    <row r="14" spans="1:5">
      <c r="A14" s="4" t="s">
        <v>67</v>
      </c>
      <c r="B14" s="6" t="n">
        <v>54583</v>
      </c>
      <c r="C14" s="6" t="n">
        <v>47283</v>
      </c>
      <c r="D14" s="6" t="n">
        <v>169735</v>
      </c>
      <c r="E14" s="6" t="n">
        <v>150415</v>
      </c>
    </row>
    <row r="15" spans="1:5">
      <c r="A15" s="4" t="s">
        <v>68</v>
      </c>
      <c r="B15" s="6" t="n">
        <v>177</v>
      </c>
      <c r="C15" s="6" t="n">
        <v>273</v>
      </c>
      <c r="D15" s="6" t="n">
        <v>484</v>
      </c>
      <c r="E15" s="6" t="n">
        <v>827</v>
      </c>
    </row>
    <row r="16" spans="1:5">
      <c r="A16" s="4" t="s">
        <v>69</v>
      </c>
      <c r="B16" s="6" t="n">
        <v>-6410</v>
      </c>
      <c r="C16" s="6" t="n">
        <v>-6017</v>
      </c>
      <c r="D16" s="6" t="n">
        <v>-18641</v>
      </c>
      <c r="E16" s="6" t="n">
        <v>-18651</v>
      </c>
    </row>
    <row r="17" spans="1:5">
      <c r="A17" s="4" t="s">
        <v>70</v>
      </c>
      <c r="B17" s="6" t="n">
        <v>1138</v>
      </c>
      <c r="C17" s="6" t="n">
        <v>-1248</v>
      </c>
      <c r="D17" s="6" t="n">
        <v>1409</v>
      </c>
      <c r="E17" s="6" t="n">
        <v>-3141</v>
      </c>
    </row>
    <row r="18" spans="1:5">
      <c r="A18" s="4" t="s">
        <v>71</v>
      </c>
      <c r="B18" s="6" t="n">
        <v>-5095</v>
      </c>
      <c r="C18" s="6" t="n">
        <v>-6992</v>
      </c>
      <c r="D18" s="6" t="n">
        <v>-16748</v>
      </c>
      <c r="E18" s="6" t="n">
        <v>-20965</v>
      </c>
    </row>
    <row r="19" spans="1:5">
      <c r="A19" s="4" t="s">
        <v>72</v>
      </c>
      <c r="B19" s="6" t="n">
        <v>49488</v>
      </c>
      <c r="C19" s="6" t="n">
        <v>40291</v>
      </c>
      <c r="D19" s="6" t="n">
        <v>152987</v>
      </c>
      <c r="E19" s="6" t="n">
        <v>129450</v>
      </c>
    </row>
    <row r="20" spans="1:5">
      <c r="A20" s="4" t="s">
        <v>73</v>
      </c>
      <c r="B20" s="6" t="n">
        <v>19954</v>
      </c>
      <c r="C20" s="6" t="n">
        <v>15816</v>
      </c>
      <c r="D20" s="6" t="n">
        <v>65954</v>
      </c>
      <c r="E20" s="6" t="n">
        <v>67571</v>
      </c>
    </row>
    <row r="21" spans="1:5">
      <c r="A21" s="4" t="s">
        <v>74</v>
      </c>
      <c r="B21" s="7" t="n">
        <v>29534</v>
      </c>
      <c r="C21" s="7" t="n">
        <v>24475</v>
      </c>
      <c r="D21" s="7" t="n">
        <v>87033</v>
      </c>
      <c r="E21" s="7" t="n">
        <v>61879</v>
      </c>
    </row>
    <row r="22" spans="1:5">
      <c r="A22" s="3" t="s">
        <v>75</v>
      </c>
    </row>
    <row r="23" spans="1:5">
      <c r="A23" s="4" t="s">
        <v>76</v>
      </c>
      <c r="B23" s="8" t="n">
        <v>0.4</v>
      </c>
      <c r="C23" s="8" t="n">
        <v>0.3</v>
      </c>
      <c r="D23" s="8" t="n">
        <v>1.15</v>
      </c>
      <c r="E23" s="8" t="n">
        <v>0.75</v>
      </c>
    </row>
    <row r="24" spans="1:5">
      <c r="A24" s="4" t="s">
        <v>77</v>
      </c>
      <c r="B24" s="8" t="n">
        <v>0.38</v>
      </c>
      <c r="C24" s="8" t="n">
        <v>0.29</v>
      </c>
      <c r="D24" s="8" t="n">
        <v>1.1</v>
      </c>
      <c r="E24" s="8" t="n">
        <v>0.72</v>
      </c>
    </row>
    <row r="25" spans="1:5">
      <c r="A25" s="3" t="s">
        <v>78</v>
      </c>
    </row>
    <row r="26" spans="1:5">
      <c r="A26" s="4" t="s">
        <v>76</v>
      </c>
      <c r="B26" s="6" t="n">
        <v>73620</v>
      </c>
      <c r="C26" s="6" t="n">
        <v>81700</v>
      </c>
      <c r="D26" s="6" t="n">
        <v>75609</v>
      </c>
      <c r="E26" s="6" t="n">
        <v>82357</v>
      </c>
    </row>
    <row r="27" spans="1:5">
      <c r="A27" s="4" t="s">
        <v>77</v>
      </c>
      <c r="B27" s="6" t="n">
        <v>76992</v>
      </c>
      <c r="C27" s="6" t="n">
        <v>85493</v>
      </c>
      <c r="D27" s="6" t="n">
        <v>78872</v>
      </c>
      <c r="E27" s="6" t="n">
        <v>86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54</v>
      </c>
      <c r="D1" s="2" t="s">
        <v>1</v>
      </c>
    </row>
    <row r="2" spans="1:5">
      <c r="B2" s="2" t="s">
        <v>2</v>
      </c>
      <c r="C2" s="2" t="s">
        <v>55</v>
      </c>
      <c r="D2" s="2" t="s">
        <v>2</v>
      </c>
      <c r="E2" s="2" t="s">
        <v>55</v>
      </c>
    </row>
    <row r="3" spans="1:5">
      <c r="A3" s="3" t="s">
        <v>369</v>
      </c>
    </row>
    <row r="4" spans="1:5">
      <c r="A4" s="4" t="s">
        <v>370</v>
      </c>
      <c r="B4" s="7" t="n">
        <v>5422</v>
      </c>
      <c r="C4" s="7" t="n">
        <v>4273</v>
      </c>
      <c r="D4" s="7" t="n">
        <v>17959</v>
      </c>
      <c r="E4" s="7" t="n">
        <v>15478</v>
      </c>
    </row>
    <row r="5" spans="1:5">
      <c r="A5" s="4" t="s">
        <v>371</v>
      </c>
    </row>
    <row r="6" spans="1:5">
      <c r="A6" s="3" t="s">
        <v>369</v>
      </c>
    </row>
    <row r="7" spans="1:5">
      <c r="A7" s="4" t="s">
        <v>370</v>
      </c>
      <c r="B7" s="6" t="n">
        <v>790</v>
      </c>
      <c r="C7" s="6" t="n">
        <v>1689</v>
      </c>
      <c r="D7" s="6" t="n">
        <v>3273</v>
      </c>
      <c r="E7" s="6" t="n">
        <v>7927</v>
      </c>
    </row>
    <row r="8" spans="1:5">
      <c r="A8" s="4" t="s">
        <v>372</v>
      </c>
    </row>
    <row r="9" spans="1:5">
      <c r="A9" s="3" t="s">
        <v>369</v>
      </c>
    </row>
    <row r="10" spans="1:5">
      <c r="A10" s="4" t="s">
        <v>370</v>
      </c>
      <c r="B10" s="6" t="n">
        <v>4632</v>
      </c>
      <c r="C10" s="6" t="n">
        <v>2584</v>
      </c>
      <c r="D10" s="6" t="n">
        <v>14686</v>
      </c>
      <c r="E10" s="6" t="n">
        <v>7551</v>
      </c>
    </row>
    <row r="11" spans="1:5">
      <c r="A11" s="4" t="s">
        <v>57</v>
      </c>
    </row>
    <row r="12" spans="1:5">
      <c r="A12" s="3" t="s">
        <v>369</v>
      </c>
    </row>
    <row r="13" spans="1:5">
      <c r="A13" s="4" t="s">
        <v>373</v>
      </c>
      <c r="B13" s="6" t="n">
        <v>1542</v>
      </c>
      <c r="C13" s="6" t="n">
        <v>1412</v>
      </c>
      <c r="D13" s="6" t="n">
        <v>4879</v>
      </c>
      <c r="E13" s="6" t="n">
        <v>4479</v>
      </c>
    </row>
    <row r="14" spans="1:5">
      <c r="A14" s="4" t="s">
        <v>60</v>
      </c>
    </row>
    <row r="15" spans="1:5">
      <c r="A15" s="3" t="s">
        <v>369</v>
      </c>
    </row>
    <row r="16" spans="1:5">
      <c r="A16" s="4" t="s">
        <v>373</v>
      </c>
      <c r="B16" s="6" t="n">
        <v>3669</v>
      </c>
      <c r="C16" s="6" t="n">
        <v>2810</v>
      </c>
      <c r="D16" s="6" t="n">
        <v>12657</v>
      </c>
      <c r="E16" s="6" t="n">
        <v>10872</v>
      </c>
    </row>
    <row r="17" spans="1:5">
      <c r="A17" s="4" t="s">
        <v>61</v>
      </c>
    </row>
    <row r="18" spans="1:5">
      <c r="A18" s="3" t="s">
        <v>369</v>
      </c>
    </row>
    <row r="19" spans="1:5">
      <c r="A19" s="4" t="s">
        <v>373</v>
      </c>
      <c r="B19" s="7" t="n">
        <v>211</v>
      </c>
      <c r="C19" s="7" t="n">
        <v>51</v>
      </c>
      <c r="D19" s="7" t="n">
        <v>423</v>
      </c>
      <c r="E19" s="7" t="n">
        <v>1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54</v>
      </c>
    </row>
    <row r="2" spans="1:3">
      <c r="B2" s="2" t="s">
        <v>241</v>
      </c>
      <c r="C2" s="2" t="s">
        <v>2</v>
      </c>
    </row>
    <row r="3" spans="1:3">
      <c r="A3" s="3" t="s">
        <v>375</v>
      </c>
    </row>
    <row r="4" spans="1:3">
      <c r="A4" s="4" t="s">
        <v>376</v>
      </c>
      <c r="B4" s="10" t="n">
        <v>1.9</v>
      </c>
    </row>
    <row r="5" spans="1:3">
      <c r="A5" s="4" t="s">
        <v>377</v>
      </c>
      <c r="C5" s="10" t="n">
        <v>12.7</v>
      </c>
    </row>
    <row r="6" spans="1:3">
      <c r="A6" s="4" t="s">
        <v>378</v>
      </c>
      <c r="C6" s="10" t="n">
        <v>9.9</v>
      </c>
    </row>
    <row r="7" spans="1:3">
      <c r="A7" s="4" t="s">
        <v>379</v>
      </c>
      <c r="C7" s="10" t="n">
        <v>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380</v>
      </c>
      <c r="B1" s="2" t="s">
        <v>1</v>
      </c>
      <c r="C1" s="2" t="s">
        <v>293</v>
      </c>
    </row>
    <row r="2" spans="1:3">
      <c r="B2" s="2" t="s">
        <v>2</v>
      </c>
      <c r="C2" s="2" t="s">
        <v>27</v>
      </c>
    </row>
    <row r="3" spans="1:3">
      <c r="A3" s="3" t="s">
        <v>381</v>
      </c>
    </row>
    <row r="4" spans="1:3">
      <c r="A4" s="4" t="s">
        <v>382</v>
      </c>
      <c r="B4" s="6" t="n">
        <v>7033</v>
      </c>
    </row>
    <row r="5" spans="1:3">
      <c r="A5" s="4" t="s">
        <v>383</v>
      </c>
      <c r="B5" s="6" t="n">
        <v>1</v>
      </c>
    </row>
    <row r="6" spans="1:3">
      <c r="A6" s="4" t="s">
        <v>384</v>
      </c>
      <c r="B6" s="6" t="n">
        <v>-1279</v>
      </c>
    </row>
    <row r="7" spans="1:3">
      <c r="A7" s="4" t="s">
        <v>385</v>
      </c>
      <c r="B7" s="6" t="n">
        <v>5755</v>
      </c>
      <c r="C7" s="6" t="n">
        <v>7033</v>
      </c>
    </row>
    <row r="8" spans="1:3">
      <c r="A8" s="4" t="s">
        <v>386</v>
      </c>
      <c r="B8" s="6" t="n">
        <v>5717</v>
      </c>
    </row>
    <row r="9" spans="1:3">
      <c r="A9" s="4" t="s">
        <v>387</v>
      </c>
      <c r="B9" s="6" t="n">
        <v>5205</v>
      </c>
    </row>
    <row r="10" spans="1:3">
      <c r="A10" s="3" t="s">
        <v>388</v>
      </c>
    </row>
    <row r="11" spans="1:3">
      <c r="A11" s="4" t="s">
        <v>382</v>
      </c>
      <c r="B11" s="8" t="n">
        <v>13.05</v>
      </c>
    </row>
    <row r="12" spans="1:3">
      <c r="A12" s="4" t="s">
        <v>383</v>
      </c>
      <c r="B12" s="11" t="n">
        <v>23.77</v>
      </c>
    </row>
    <row r="13" spans="1:3">
      <c r="A13" s="4" t="s">
        <v>384</v>
      </c>
      <c r="B13" s="11" t="n">
        <v>13.93</v>
      </c>
    </row>
    <row r="14" spans="1:3">
      <c r="A14" s="4" t="s">
        <v>385</v>
      </c>
      <c r="B14" s="11" t="n">
        <v>12.85</v>
      </c>
      <c r="C14" s="8" t="n">
        <v>13.05</v>
      </c>
    </row>
    <row r="15" spans="1:3">
      <c r="A15" s="4" t="s">
        <v>389</v>
      </c>
      <c r="B15" s="11" t="n">
        <v>12.8</v>
      </c>
    </row>
    <row r="16" spans="1:3">
      <c r="A16" s="4" t="s">
        <v>387</v>
      </c>
      <c r="B16" s="8" t="n">
        <v>12.08</v>
      </c>
    </row>
    <row r="17" spans="1:3">
      <c r="A17" s="3" t="s">
        <v>390</v>
      </c>
    </row>
    <row r="18" spans="1:3">
      <c r="A18" s="4" t="s">
        <v>391</v>
      </c>
      <c r="B18" s="4" t="s">
        <v>392</v>
      </c>
      <c r="C18" s="4" t="s">
        <v>393</v>
      </c>
    </row>
    <row r="19" spans="1:3">
      <c r="A19" s="4" t="s">
        <v>386</v>
      </c>
      <c r="B19" s="4" t="s">
        <v>394</v>
      </c>
    </row>
    <row r="20" spans="1:3">
      <c r="A20" s="4" t="s">
        <v>387</v>
      </c>
      <c r="B20" s="4" t="s">
        <v>395</v>
      </c>
    </row>
    <row r="21" spans="1:3">
      <c r="A21" s="3" t="s">
        <v>396</v>
      </c>
    </row>
    <row r="22" spans="1:3">
      <c r="A22" s="4" t="s">
        <v>391</v>
      </c>
      <c r="B22" s="7" t="n">
        <v>82219</v>
      </c>
      <c r="C22" s="7" t="n">
        <v>53938</v>
      </c>
    </row>
    <row r="23" spans="1:3">
      <c r="A23" s="4" t="s">
        <v>386</v>
      </c>
      <c r="B23" s="6" t="n">
        <v>81983</v>
      </c>
    </row>
    <row r="24" spans="1:3">
      <c r="A24" s="4" t="s">
        <v>387</v>
      </c>
      <c r="B24" s="7" t="n">
        <v>78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397</v>
      </c>
      <c r="B1" s="2" t="s">
        <v>1</v>
      </c>
      <c r="C1" s="2" t="s">
        <v>293</v>
      </c>
    </row>
    <row r="2" spans="1:3">
      <c r="B2" s="2" t="s">
        <v>2</v>
      </c>
      <c r="C2" s="2" t="s">
        <v>27</v>
      </c>
    </row>
    <row r="3" spans="1:3">
      <c r="A3" s="3" t="s">
        <v>398</v>
      </c>
    </row>
    <row r="4" spans="1:3">
      <c r="A4" s="4" t="s">
        <v>382</v>
      </c>
      <c r="B4" s="6" t="n">
        <v>2979</v>
      </c>
    </row>
    <row r="5" spans="1:3">
      <c r="A5" s="4" t="s">
        <v>383</v>
      </c>
      <c r="B5" s="6" t="n">
        <v>1619</v>
      </c>
    </row>
    <row r="6" spans="1:3">
      <c r="A6" s="4" t="s">
        <v>399</v>
      </c>
      <c r="B6" s="6" t="n">
        <v>-503</v>
      </c>
    </row>
    <row r="7" spans="1:3">
      <c r="A7" s="4" t="s">
        <v>385</v>
      </c>
      <c r="B7" s="6" t="n">
        <v>4095</v>
      </c>
      <c r="C7" s="6" t="n">
        <v>2979</v>
      </c>
    </row>
    <row r="8" spans="1:3">
      <c r="A8" s="4" t="s">
        <v>400</v>
      </c>
      <c r="B8" s="6" t="n">
        <v>2490</v>
      </c>
    </row>
    <row r="9" spans="1:3">
      <c r="A9" s="3" t="s">
        <v>401</v>
      </c>
    </row>
    <row r="10" spans="1:3">
      <c r="A10" s="4" t="s">
        <v>382</v>
      </c>
      <c r="B10" s="8" t="n">
        <v>16.52</v>
      </c>
    </row>
    <row r="11" spans="1:3">
      <c r="A11" s="4" t="s">
        <v>383</v>
      </c>
      <c r="B11" s="11" t="n">
        <v>22.99</v>
      </c>
    </row>
    <row r="12" spans="1:3">
      <c r="A12" s="4" t="s">
        <v>399</v>
      </c>
      <c r="B12" s="11" t="n">
        <v>13.75</v>
      </c>
    </row>
    <row r="13" spans="1:3">
      <c r="A13" s="4" t="s">
        <v>385</v>
      </c>
      <c r="B13" s="11" t="n">
        <v>19.42</v>
      </c>
      <c r="C13" s="8" t="n">
        <v>16.52</v>
      </c>
    </row>
    <row r="14" spans="1:3">
      <c r="A14" s="4" t="s">
        <v>400</v>
      </c>
      <c r="B14" s="8" t="n">
        <v>18.64</v>
      </c>
    </row>
    <row r="15" spans="1:3">
      <c r="A15" s="3" t="s">
        <v>402</v>
      </c>
    </row>
    <row r="16" spans="1:3">
      <c r="A16" s="4" t="s">
        <v>391</v>
      </c>
      <c r="B16" s="4" t="s">
        <v>403</v>
      </c>
      <c r="C16" s="4" t="s">
        <v>404</v>
      </c>
    </row>
    <row r="17" spans="1:3">
      <c r="A17" s="4" t="s">
        <v>400</v>
      </c>
      <c r="B17" s="4" t="s">
        <v>405</v>
      </c>
    </row>
    <row r="18" spans="1:3">
      <c r="A18" s="3" t="s">
        <v>406</v>
      </c>
    </row>
    <row r="19" spans="1:3">
      <c r="A19" s="4" t="s">
        <v>391</v>
      </c>
      <c r="B19" s="7" t="n">
        <v>111151</v>
      </c>
      <c r="C19" s="7" t="n">
        <v>59843</v>
      </c>
    </row>
    <row r="20" spans="1:3">
      <c r="A20" s="4" t="s">
        <v>400</v>
      </c>
      <c r="B20" s="7" t="n">
        <v>675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r="A1" s="1" t="s">
        <v>407</v>
      </c>
      <c r="B1" s="2" t="s">
        <v>1</v>
      </c>
    </row>
    <row r="2" spans="1:2">
      <c r="B2" s="2" t="s">
        <v>226</v>
      </c>
    </row>
    <row r="3" spans="1:2">
      <c r="A3" s="4" t="s">
        <v>366</v>
      </c>
    </row>
    <row r="4" spans="1:2">
      <c r="A4" s="3" t="s">
        <v>408</v>
      </c>
    </row>
    <row r="5" spans="1:2">
      <c r="A5" s="4" t="s">
        <v>409</v>
      </c>
      <c r="B5" s="9" t="n">
        <v>3.8</v>
      </c>
    </row>
    <row r="6" spans="1:2">
      <c r="A6" s="4" t="s">
        <v>410</v>
      </c>
      <c r="B6" s="4" t="s">
        <v>411</v>
      </c>
    </row>
    <row r="7" spans="1:2">
      <c r="A7" s="4" t="s">
        <v>367</v>
      </c>
    </row>
    <row r="8" spans="1:2">
      <c r="A8" s="3" t="s">
        <v>408</v>
      </c>
    </row>
    <row r="9" spans="1:2">
      <c r="A9" s="4" t="s">
        <v>409</v>
      </c>
      <c r="B9" s="9" t="n">
        <v>27.2</v>
      </c>
    </row>
    <row r="10" spans="1:2">
      <c r="A10" s="4" t="s">
        <v>410</v>
      </c>
      <c r="B10" s="4" t="s">
        <v>412</v>
      </c>
    </row>
    <row r="11" spans="1:2">
      <c r="A11" s="4" t="s">
        <v>413</v>
      </c>
    </row>
    <row r="12" spans="1:2">
      <c r="A12" s="3" t="s">
        <v>408</v>
      </c>
    </row>
    <row r="13" spans="1:2">
      <c r="A13" s="4" t="s">
        <v>409</v>
      </c>
      <c r="B13" s="9" t="n">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54</v>
      </c>
      <c r="D1" s="2" t="s">
        <v>1</v>
      </c>
    </row>
    <row r="2" spans="1:5">
      <c r="B2" s="2" t="s">
        <v>2</v>
      </c>
      <c r="C2" s="2" t="s">
        <v>55</v>
      </c>
      <c r="D2" s="2" t="s">
        <v>2</v>
      </c>
      <c r="E2" s="2" t="s">
        <v>55</v>
      </c>
    </row>
    <row r="3" spans="1:5">
      <c r="A3" s="4" t="s">
        <v>74</v>
      </c>
      <c r="B3" s="7" t="n">
        <v>29534</v>
      </c>
      <c r="C3" s="7" t="n">
        <v>24475</v>
      </c>
      <c r="D3" s="7" t="n">
        <v>87033</v>
      </c>
      <c r="E3" s="7" t="n">
        <v>61879</v>
      </c>
    </row>
    <row r="4" spans="1:5">
      <c r="A4" s="3" t="s">
        <v>80</v>
      </c>
    </row>
    <row r="5" spans="1:5">
      <c r="A5" s="4" t="s">
        <v>81</v>
      </c>
      <c r="B5" s="6" t="n">
        <v>1545</v>
      </c>
      <c r="C5" s="6" t="n">
        <v>421</v>
      </c>
      <c r="D5" s="6" t="n">
        <v>3451</v>
      </c>
      <c r="E5" s="6" t="n">
        <v>-9373</v>
      </c>
    </row>
    <row r="6" spans="1:5">
      <c r="A6" s="3" t="s">
        <v>82</v>
      </c>
    </row>
    <row r="7" spans="1:5">
      <c r="A7" s="4" t="s">
        <v>83</v>
      </c>
      <c r="B7" s="6" t="n">
        <v>-1294</v>
      </c>
      <c r="C7" s="6" t="n">
        <v>-400</v>
      </c>
      <c r="D7" s="6" t="n">
        <v>-2284</v>
      </c>
      <c r="E7" s="6" t="n">
        <v>-3126</v>
      </c>
    </row>
    <row r="8" spans="1:5">
      <c r="A8" s="4" t="s">
        <v>84</v>
      </c>
      <c r="B8" s="6" t="n">
        <v>1386</v>
      </c>
      <c r="C8" s="6" t="n">
        <v>245</v>
      </c>
      <c r="D8" s="6" t="n">
        <v>2548</v>
      </c>
      <c r="E8" s="6" t="n">
        <v>2908</v>
      </c>
    </row>
    <row r="9" spans="1:5">
      <c r="A9" s="3" t="s">
        <v>85</v>
      </c>
    </row>
    <row r="10" spans="1:5">
      <c r="A10" s="4" t="s">
        <v>86</v>
      </c>
      <c r="B10" s="6" t="n">
        <v>-88</v>
      </c>
      <c r="C10" s="6" t="n">
        <v>-409</v>
      </c>
      <c r="D10" s="6" t="n">
        <v>-196</v>
      </c>
      <c r="E10" s="6" t="n">
        <v>736</v>
      </c>
    </row>
    <row r="11" spans="1:5">
      <c r="A11" s="4" t="s">
        <v>87</v>
      </c>
      <c r="B11" s="6" t="n">
        <v>458</v>
      </c>
      <c r="C11" s="6" t="n">
        <v>241</v>
      </c>
      <c r="D11" s="6" t="n">
        <v>1322</v>
      </c>
      <c r="E11" s="6" t="n">
        <v>877</v>
      </c>
    </row>
    <row r="12" spans="1:5">
      <c r="A12" s="4" t="s">
        <v>88</v>
      </c>
      <c r="B12" s="6" t="n">
        <v>2007</v>
      </c>
      <c r="C12" s="6" t="n">
        <v>98</v>
      </c>
      <c r="D12" s="6" t="n">
        <v>4841</v>
      </c>
      <c r="E12" s="6" t="n">
        <v>-7978</v>
      </c>
    </row>
    <row r="13" spans="1:5">
      <c r="A13" s="4" t="s">
        <v>89</v>
      </c>
      <c r="B13" s="7" t="n">
        <v>31541</v>
      </c>
      <c r="C13" s="7" t="n">
        <v>24573</v>
      </c>
      <c r="D13" s="7" t="n">
        <v>91874</v>
      </c>
      <c r="E13" s="7" t="n">
        <v>539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0</v>
      </c>
      <c r="B1" s="2" t="s">
        <v>1</v>
      </c>
    </row>
    <row r="2" spans="1:4">
      <c r="B2" s="2" t="s">
        <v>2</v>
      </c>
      <c r="D2" s="2" t="s">
        <v>55</v>
      </c>
    </row>
    <row r="3" spans="1:4">
      <c r="A3" s="3" t="s">
        <v>91</v>
      </c>
    </row>
    <row r="4" spans="1:4">
      <c r="A4" s="4" t="s">
        <v>74</v>
      </c>
      <c r="B4" s="7" t="n">
        <v>87033</v>
      </c>
      <c r="D4" s="7" t="n">
        <v>61879</v>
      </c>
    </row>
    <row r="5" spans="1:4">
      <c r="A5" s="3" t="s">
        <v>92</v>
      </c>
    </row>
    <row r="6" spans="1:4">
      <c r="A6" s="4" t="s">
        <v>93</v>
      </c>
      <c r="B6" s="6" t="n">
        <v>82228</v>
      </c>
      <c r="D6" s="6" t="n">
        <v>74189</v>
      </c>
    </row>
    <row r="7" spans="1:4">
      <c r="A7" s="4" t="s">
        <v>94</v>
      </c>
      <c r="B7" s="6" t="n">
        <v>17959</v>
      </c>
      <c r="D7" s="6" t="n">
        <v>15478</v>
      </c>
    </row>
    <row r="8" spans="1:4">
      <c r="A8" s="4" t="s">
        <v>95</v>
      </c>
      <c r="B8" s="6" t="n">
        <v>32322</v>
      </c>
      <c r="D8" s="6" t="n">
        <v>24976</v>
      </c>
    </row>
    <row r="9" spans="1:4">
      <c r="A9" s="4" t="s">
        <v>96</v>
      </c>
      <c r="B9" s="6" t="n">
        <v>353</v>
      </c>
      <c r="D9" s="6" t="n">
        <v>2880</v>
      </c>
    </row>
    <row r="10" spans="1:4">
      <c r="A10" s="3" t="s">
        <v>97</v>
      </c>
    </row>
    <row r="11" spans="1:4">
      <c r="A11" s="4" t="s">
        <v>98</v>
      </c>
      <c r="B11" s="6" t="n">
        <v>-61786</v>
      </c>
      <c r="D11" s="6" t="n">
        <v>40159</v>
      </c>
    </row>
    <row r="12" spans="1:4">
      <c r="A12" s="4" t="s">
        <v>31</v>
      </c>
      <c r="B12" s="6" t="n">
        <v>38470</v>
      </c>
      <c r="D12" s="6" t="n">
        <v>12958</v>
      </c>
    </row>
    <row r="13" spans="1:4">
      <c r="A13" s="4" t="s">
        <v>99</v>
      </c>
      <c r="B13" s="6" t="n">
        <v>285</v>
      </c>
      <c r="D13" s="6" t="n">
        <v>9017</v>
      </c>
    </row>
    <row r="14" spans="1:4">
      <c r="A14" s="4" t="s">
        <v>39</v>
      </c>
      <c r="B14" s="6" t="n">
        <v>78757</v>
      </c>
      <c r="D14" s="6" t="n">
        <v>-52966</v>
      </c>
    </row>
    <row r="15" spans="1:4">
      <c r="A15" s="4" t="s">
        <v>40</v>
      </c>
      <c r="B15" s="6" t="n">
        <v>11161</v>
      </c>
      <c r="D15" s="6" t="n">
        <v>-12340</v>
      </c>
    </row>
    <row r="16" spans="1:4">
      <c r="A16" s="4" t="s">
        <v>100</v>
      </c>
      <c r="B16" s="6" t="n">
        <v>286782</v>
      </c>
      <c r="D16" s="6" t="n">
        <v>176230</v>
      </c>
    </row>
    <row r="17" spans="1:4">
      <c r="A17" s="3" t="s">
        <v>101</v>
      </c>
    </row>
    <row r="18" spans="1:4">
      <c r="A18" s="4" t="s">
        <v>102</v>
      </c>
      <c r="B18" s="6" t="n">
        <v>-84475</v>
      </c>
      <c r="D18" s="6" t="n">
        <v>-76239</v>
      </c>
    </row>
    <row r="19" spans="1:4">
      <c r="A19" s="4" t="s">
        <v>103</v>
      </c>
      <c r="B19" s="6" t="n">
        <v>4188</v>
      </c>
      <c r="D19" s="6" t="n">
        <v>15062</v>
      </c>
    </row>
    <row r="20" spans="1:4">
      <c r="A20" s="4" t="s">
        <v>104</v>
      </c>
      <c r="B20" s="6" t="n">
        <v>-58878</v>
      </c>
      <c r="D20" s="6" t="n">
        <v>0</v>
      </c>
    </row>
    <row r="21" spans="1:4">
      <c r="A21" s="4" t="s">
        <v>105</v>
      </c>
      <c r="B21" s="6" t="n">
        <v>-139165</v>
      </c>
      <c r="D21" s="6" t="n">
        <v>-61177</v>
      </c>
    </row>
    <row r="22" spans="1:4">
      <c r="A22" s="3" t="s">
        <v>106</v>
      </c>
    </row>
    <row r="23" spans="1:4">
      <c r="A23" s="4" t="s">
        <v>107</v>
      </c>
      <c r="B23" s="6" t="n">
        <v>-4382</v>
      </c>
      <c r="D23" s="6" t="n">
        <v>-108666</v>
      </c>
    </row>
    <row r="24" spans="1:4">
      <c r="A24" s="4" t="s">
        <v>108</v>
      </c>
      <c r="B24" s="6" t="n">
        <v>-18014</v>
      </c>
      <c r="C24" s="4" t="s">
        <v>109</v>
      </c>
      <c r="D24" s="6" t="n">
        <v>-10221</v>
      </c>
    </row>
    <row r="25" spans="1:4">
      <c r="A25" s="4" t="s">
        <v>110</v>
      </c>
      <c r="B25" s="6" t="n">
        <v>0</v>
      </c>
      <c r="D25" s="6" t="n">
        <v>-1766</v>
      </c>
    </row>
    <row r="26" spans="1:4">
      <c r="A26" s="4" t="s">
        <v>111</v>
      </c>
      <c r="B26" s="6" t="n">
        <v>2402050</v>
      </c>
      <c r="D26" s="6" t="n">
        <v>1817700</v>
      </c>
    </row>
    <row r="27" spans="1:4">
      <c r="A27" s="4" t="s">
        <v>112</v>
      </c>
      <c r="B27" s="6" t="n">
        <v>-2432050</v>
      </c>
      <c r="D27" s="6" t="n">
        <v>-1812700</v>
      </c>
    </row>
    <row r="28" spans="1:4">
      <c r="A28" s="4" t="s">
        <v>113</v>
      </c>
      <c r="B28" s="6" t="n">
        <v>0</v>
      </c>
      <c r="D28" s="6" t="n">
        <v>3258</v>
      </c>
    </row>
    <row r="29" spans="1:4">
      <c r="A29" s="4" t="s">
        <v>114</v>
      </c>
      <c r="B29" s="6" t="n">
        <v>14873</v>
      </c>
      <c r="D29" s="6" t="n">
        <v>17708</v>
      </c>
    </row>
    <row r="30" spans="1:4">
      <c r="A30" s="4" t="s">
        <v>115</v>
      </c>
      <c r="B30" s="6" t="n">
        <v>-114440</v>
      </c>
      <c r="D30" s="6" t="n">
        <v>-70777</v>
      </c>
    </row>
    <row r="31" spans="1:4">
      <c r="A31" s="4" t="s">
        <v>116</v>
      </c>
      <c r="B31" s="6" t="n">
        <v>-151963</v>
      </c>
      <c r="D31" s="6" t="n">
        <v>-165464</v>
      </c>
    </row>
    <row r="32" spans="1:4">
      <c r="A32" s="4" t="s">
        <v>117</v>
      </c>
      <c r="B32" s="6" t="n">
        <v>1713</v>
      </c>
      <c r="D32" s="6" t="n">
        <v>275</v>
      </c>
    </row>
    <row r="33" spans="1:4">
      <c r="A33" s="4" t="s">
        <v>118</v>
      </c>
      <c r="B33" s="6" t="n">
        <v>-2633</v>
      </c>
      <c r="D33" s="6" t="n">
        <v>-50136</v>
      </c>
    </row>
    <row r="34" spans="1:4">
      <c r="A34" s="4" t="s">
        <v>119</v>
      </c>
      <c r="B34" s="6" t="n">
        <v>412253</v>
      </c>
      <c r="D34" s="6" t="n">
        <v>466607</v>
      </c>
    </row>
    <row r="35" spans="1:4">
      <c r="A35" s="4" t="s">
        <v>120</v>
      </c>
      <c r="B35" s="6" t="n">
        <v>409620</v>
      </c>
      <c r="D35" s="6" t="n">
        <v>416471</v>
      </c>
    </row>
    <row r="36" spans="1:4">
      <c r="A36" s="3" t="s">
        <v>121</v>
      </c>
    </row>
    <row r="37" spans="1:4">
      <c r="A37" s="4" t="s">
        <v>122</v>
      </c>
      <c r="B37" s="6" t="n">
        <v>20267</v>
      </c>
      <c r="D37" s="6" t="n">
        <v>18179</v>
      </c>
    </row>
    <row r="38" spans="1:4">
      <c r="A38" s="4" t="s">
        <v>123</v>
      </c>
      <c r="B38" s="6" t="n">
        <v>20860</v>
      </c>
      <c r="D38" s="6" t="n">
        <v>39964</v>
      </c>
    </row>
    <row r="39" spans="1:4">
      <c r="A39" s="4" t="s">
        <v>124</v>
      </c>
      <c r="B39" s="7" t="n">
        <v>30105</v>
      </c>
      <c r="D39" s="7" t="n">
        <v>0</v>
      </c>
    </row>
    <row r="40" spans="1:4">
      <c r="A40" t="n"/>
    </row>
    <row r="41" spans="1:4">
      <c r="A41" s="4" t="s">
        <v>109</v>
      </c>
      <c r="B41" s="4" t="s">
        <v>125</v>
      </c>
    </row>
  </sheetData>
  <mergeCells count="5">
    <mergeCell ref="A1:A2"/>
    <mergeCell ref="B1:D1"/>
    <mergeCell ref="B2:C2"/>
    <mergeCell ref="A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EI Document</vt:lpstr>
      <vt:lpstr>Condensed Consolidated Balance </vt:lpstr>
      <vt:lpstr>Condensed Consolidated Balance3</vt:lpstr>
      <vt:lpstr>Condensed Consolidated Statemen</vt:lpstr>
      <vt:lpstr>Condensed Consolidated Stateme5</vt:lpstr>
      <vt:lpstr>Condensed Consolidated Stateme6</vt:lpstr>
      <vt:lpstr>Note 1 Basis of Presentation</vt:lpstr>
      <vt:lpstr>Note 2 Inventories</vt:lpstr>
      <vt:lpstr>Note 3 Financial Instruments</vt:lpstr>
      <vt:lpstr>Note 4 Debt</vt:lpstr>
      <vt:lpstr>Note 5 Commitments and Continge</vt:lpstr>
      <vt:lpstr>Note 6 Income Tax</vt:lpstr>
      <vt:lpstr>Note 7 Stockholders' Equity</vt:lpstr>
      <vt:lpstr>Note 8 Acquisition</vt:lpstr>
      <vt:lpstr>Note 9 Business Segment, Geogra</vt:lpstr>
      <vt:lpstr>Note 10 Earnings Per Share</vt:lpstr>
      <vt:lpstr>Note 11 Stock-Based Compensatio</vt:lpstr>
      <vt:lpstr>Accounting Policies (Policies)</vt:lpstr>
      <vt:lpstr>Note 2 Inventories (Tables)</vt:lpstr>
      <vt:lpstr>Note 3 Derivative Financial Ins</vt:lpstr>
      <vt:lpstr>Note 4 Debt (Tables)</vt:lpstr>
      <vt:lpstr>Note 7 Stockholders' Equity (Ta</vt:lpstr>
      <vt:lpstr>Note 8 Acquisition (Tables)</vt:lpstr>
      <vt:lpstr>Note 9 Business Segment, Geog24</vt:lpstr>
      <vt:lpstr>Note 10 Earnings Per Share (Tab</vt:lpstr>
      <vt:lpstr>Note 11 Stock-Based Compensat26</vt:lpstr>
      <vt:lpstr>Note 2 Inventories (Details)</vt:lpstr>
      <vt:lpstr>Note 3 Foreign Currency Forward</vt:lpstr>
      <vt:lpstr>Note 4 Debt Schedule (Details)</vt:lpstr>
      <vt:lpstr>Note 4 Line of Credit Facility </vt:lpstr>
      <vt:lpstr>Note 5 Contingencies (Details)</vt:lpstr>
      <vt:lpstr>Note 6 Income Tax (Details)</vt:lpstr>
      <vt:lpstr>Note 6 New Accounting Pronounce</vt:lpstr>
      <vt:lpstr>Note 7 Stockholders' Equity (De</vt:lpstr>
      <vt:lpstr>Note 7 Stock Repurchase (Detail</vt:lpstr>
      <vt:lpstr>Note 8 Acquisition (Details)</vt:lpstr>
      <vt:lpstr>Note 9 Revenue and Gross Profit</vt:lpstr>
      <vt:lpstr>Note 9 Net Sales Information by</vt:lpstr>
      <vt:lpstr>Note 10 Earnings Per Share (Det</vt:lpstr>
      <vt:lpstr>Note 11 Share-Based Compensatio</vt:lpstr>
      <vt:lpstr>Note 11 Shares Authorized for F</vt:lpstr>
      <vt:lpstr>Note 11 Stock Options Outstandi</vt:lpstr>
      <vt:lpstr>Note 11 Restricted Stock Rollfo</vt:lpstr>
      <vt:lpstr>Note 11 Unrecognized Stock Ba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21:26Z</dcterms:created>
  <dcterms:modified xmlns:dcterms="http://purl.org/dc/terms/" xmlns:xsi="http://www.w3.org/2001/XMLSchema-instance" xsi:type="dcterms:W3CDTF">2016-07-29T12:21:26Z</dcterms:modified>
  <dc:title xmlns:dc="http://purl.org/dc/elements/1.1/">Untitled</dc:title>
  <dc:description xmlns:dc="http://purl.org/dc/elements/1.1/"/>
  <dc:subject xmlns:dc="http://purl.org/dc/elements/1.1/"/>
  <cp:keywords/>
  <cp:category/>
</cp:coreProperties>
</file>